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Inventories" sheetId="8" state="visible" r:id="rId8"/>
    <sheet xmlns:r="http://schemas.openxmlformats.org/officeDocument/2006/relationships" name="Fair Value of Financial Instrum" sheetId="9" state="visible" r:id="rId9"/>
    <sheet xmlns:r="http://schemas.openxmlformats.org/officeDocument/2006/relationships" name="Net Income (Loss) per Common Sh" sheetId="10" state="visible" r:id="rId10"/>
    <sheet xmlns:r="http://schemas.openxmlformats.org/officeDocument/2006/relationships" name="Notes Payable" sheetId="11" state="visible" r:id="rId11"/>
    <sheet xmlns:r="http://schemas.openxmlformats.org/officeDocument/2006/relationships" name="Segments" sheetId="12" state="visible" r:id="rId12"/>
    <sheet xmlns:r="http://schemas.openxmlformats.org/officeDocument/2006/relationships" name="Final Tax Adjustment of Donna K" sheetId="13" state="visible" r:id="rId13"/>
    <sheet xmlns:r="http://schemas.openxmlformats.org/officeDocument/2006/relationships" name="Canadian Customs Duty Examinati" sheetId="14" state="visible" r:id="rId14"/>
    <sheet xmlns:r="http://schemas.openxmlformats.org/officeDocument/2006/relationships" name="Recent Adopted and Issued Accou" sheetId="15" state="visible" r:id="rId15"/>
    <sheet xmlns:r="http://schemas.openxmlformats.org/officeDocument/2006/relationships" name="Significant Accounting Policies" sheetId="16" state="visible" r:id="rId16"/>
    <sheet xmlns:r="http://schemas.openxmlformats.org/officeDocument/2006/relationships" name="Revenue Recognition (Tables)" sheetId="17" state="visible" r:id="rId17"/>
    <sheet xmlns:r="http://schemas.openxmlformats.org/officeDocument/2006/relationships" name="Fair Value of Financial Instr18" sheetId="18" state="visible" r:id="rId18"/>
    <sheet xmlns:r="http://schemas.openxmlformats.org/officeDocument/2006/relationships" name="Net Income (Loss) per Common 19" sheetId="19" state="visible" r:id="rId19"/>
    <sheet xmlns:r="http://schemas.openxmlformats.org/officeDocument/2006/relationships" name="Notes Payable (Tables)" sheetId="20" state="visible" r:id="rId20"/>
    <sheet xmlns:r="http://schemas.openxmlformats.org/officeDocument/2006/relationships" name="Segments (Tables)" sheetId="21" state="visible" r:id="rId21"/>
    <sheet xmlns:r="http://schemas.openxmlformats.org/officeDocument/2006/relationships" name="Basis of Presentation (Detail T" sheetId="22" state="visible" r:id="rId22"/>
    <sheet xmlns:r="http://schemas.openxmlformats.org/officeDocument/2006/relationships" name="Revenue Recognition (Details)" sheetId="23" state="visible" r:id="rId23"/>
    <sheet xmlns:r="http://schemas.openxmlformats.org/officeDocument/2006/relationships" name="Revenue Recognition (Details 1)" sheetId="24" state="visible" r:id="rId24"/>
    <sheet xmlns:r="http://schemas.openxmlformats.org/officeDocument/2006/relationships" name="Revenue Recognition (Detail Tex" sheetId="25" state="visible" r:id="rId25"/>
    <sheet xmlns:r="http://schemas.openxmlformats.org/officeDocument/2006/relationships" name="Inventories (Detail Textuals)" sheetId="26" state="visible" r:id="rId26"/>
    <sheet xmlns:r="http://schemas.openxmlformats.org/officeDocument/2006/relationships" name="Fair Value of Financial Instr27" sheetId="27" state="visible" r:id="rId27"/>
    <sheet xmlns:r="http://schemas.openxmlformats.org/officeDocument/2006/relationships" name="Net Income (Loss) per Common 28" sheetId="28" state="visible" r:id="rId28"/>
    <sheet xmlns:r="http://schemas.openxmlformats.org/officeDocument/2006/relationships" name="Net Income (Loss) per Common 29" sheetId="29" state="visible" r:id="rId29"/>
    <sheet xmlns:r="http://schemas.openxmlformats.org/officeDocument/2006/relationships" name="Notes Payable (Details)" sheetId="30" state="visible" r:id="rId30"/>
    <sheet xmlns:r="http://schemas.openxmlformats.org/officeDocument/2006/relationships" name="Notes Payable (Detail Textuals)" sheetId="31" state="visible" r:id="rId31"/>
    <sheet xmlns:r="http://schemas.openxmlformats.org/officeDocument/2006/relationships" name="Segments - Information regardin" sheetId="32" state="visible" r:id="rId32"/>
    <sheet xmlns:r="http://schemas.openxmlformats.org/officeDocument/2006/relationships" name="Segments - Information of total" sheetId="33" state="visible" r:id="rId33"/>
    <sheet xmlns:r="http://schemas.openxmlformats.org/officeDocument/2006/relationships" name="Segments (Detail Textuals)" sheetId="34" state="visible" r:id="rId34"/>
    <sheet xmlns:r="http://schemas.openxmlformats.org/officeDocument/2006/relationships" name="Final Tax Adjustment of Donna35" sheetId="35" state="visible" r:id="rId35"/>
    <sheet xmlns:r="http://schemas.openxmlformats.org/officeDocument/2006/relationships" name="Canadian Customs Duty Examina36" sheetId="36" state="visible" r:id="rId36"/>
  </sheets>
  <definedNames/>
  <calcPr calcId="124519" fullCalcOnLoad="1"/>
</workbook>
</file>

<file path=xl/sharedStrings.xml><?xml version="1.0" encoding="utf-8"?>
<sst xmlns="http://schemas.openxmlformats.org/spreadsheetml/2006/main" uniqueCount="302">
  <si>
    <t>Document and Entity Information - shares</t>
  </si>
  <si>
    <t>3 Months Ended</t>
  </si>
  <si>
    <t>Apr. 30, 2018</t>
  </si>
  <si>
    <t>Jun. 01, 2018</t>
  </si>
  <si>
    <t>Document And Entity Information Abstract</t>
  </si>
  <si>
    <t>Entity Registrant Name</t>
  </si>
  <si>
    <t>G III APPAREL GROUP LTD /DE/</t>
  </si>
  <si>
    <t>Entity Central Index Key</t>
  </si>
  <si>
    <t>Trading Symbol</t>
  </si>
  <si>
    <t>giii</t>
  </si>
  <si>
    <t>Current Fiscal Year End Date</t>
  </si>
  <si>
    <t>--01-31</t>
  </si>
  <si>
    <t>Entity Filer Category</t>
  </si>
  <si>
    <t>Large Accelerated Filer</t>
  </si>
  <si>
    <t>Entity Common Stock Shares Outstanding</t>
  </si>
  <si>
    <t>Document Type</t>
  </si>
  <si>
    <t>10-Q</t>
  </si>
  <si>
    <t>Document Period End Date</t>
  </si>
  <si>
    <t>Apr. 30,
		2018</t>
  </si>
  <si>
    <t>Amendment Flag</t>
  </si>
  <si>
    <t>false</t>
  </si>
  <si>
    <t>Document Fiscal Year Focus</t>
  </si>
  <si>
    <t>Document Fiscal Period Focus</t>
  </si>
  <si>
    <t>Q1</t>
  </si>
  <si>
    <t>CONDENSED CONSOLIDATED BALANCE SHEETS - USD ($) $ in Thousands</t>
  </si>
  <si>
    <t>Jan. 31, 2018</t>
  </si>
  <si>
    <t>Apr. 30, 2017</t>
  </si>
  <si>
    <t>CURRENT ASSETS</t>
  </si>
  <si>
    <t>Cash and cash equivalents</t>
  </si>
  <si>
    <t>Accounts receivable, net of allowance for doubtful accounts</t>
  </si>
  <si>
    <t>[1]</t>
  </si>
  <si>
    <t>Inventories</t>
  </si>
  <si>
    <t>Prepaid income taxes</t>
  </si>
  <si>
    <t>Prepaid expenses and other current assets</t>
  </si>
  <si>
    <t>Total current assets</t>
  </si>
  <si>
    <t>INVESTMENTS IN UNCONSOLIDATED AFFILIATES</t>
  </si>
  <si>
    <t>PROPERTY AND EQUIPMENT, NET</t>
  </si>
  <si>
    <t>OTHER ASSETS, NET</t>
  </si>
  <si>
    <t>OTHER INTANGIBLES, NET</t>
  </si>
  <si>
    <t>DEFERRED INCOME TAX ASSETS, NET</t>
  </si>
  <si>
    <t>TRADEMARKS</t>
  </si>
  <si>
    <t>GOODWILL</t>
  </si>
  <si>
    <t>TOTAL ASSETS</t>
  </si>
  <si>
    <t>CURRENT LIABILITIES</t>
  </si>
  <si>
    <t>Income tax payable</t>
  </si>
  <si>
    <t>Accounts payable</t>
  </si>
  <si>
    <t>Accrued expenses</t>
  </si>
  <si>
    <t>Customer refund liabilities</t>
  </si>
  <si>
    <t>Total current liabilities</t>
  </si>
  <si>
    <t>NOTES PAYABLE, net of note discount and unamortized issuance costs</t>
  </si>
  <si>
    <t>DEFERRED INCOME TAX LIABILITIES, NET</t>
  </si>
  <si>
    <t>OTHER NON-CURRENT LIABILITIES</t>
  </si>
  <si>
    <t>TOTAL LIABILITIES</t>
  </si>
  <si>
    <t>STOCKHOLDERS' EQUITY</t>
  </si>
  <si>
    <t>Preferred stock; 1,000 shares authorized; No shares issued and outstanding</t>
  </si>
  <si>
    <t xml:space="preserve"> </t>
  </si>
  <si>
    <t>Common stock - $0.01 par value; 120,000 shares authorized; 49,225, 49,031 and 49,219 shares issued, respectively</t>
  </si>
  <si>
    <t>Additional paid-in capital</t>
  </si>
  <si>
    <t>Accumulated other comprehensive loss</t>
  </si>
  <si>
    <t>Retained earnings</t>
  </si>
  <si>
    <t>Common stock held in treasury, at cost - 72, 369 and 106 shares, respectively</t>
  </si>
  <si>
    <t>TOTAL STOCKHOLDERS' EQUITY</t>
  </si>
  <si>
    <t>TOTAL LIABILITIES AND STOCKHOLDERS' EQUITY</t>
  </si>
  <si>
    <t>Also, net of accrued returns and sales discounts</t>
  </si>
  <si>
    <t>CONDENSED CONSOLIDATED BALANCE SHEETS (Parentheticals) - $ / shares shares in Thousands</t>
  </si>
  <si>
    <t>Statement Of Financial Position [Abstract]</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INCOME (LOSS) AND COMPREHENSIVE INCOME (LOSS) (Unaudited) - USD ($) shares in Thousands, $ in Thousands</t>
  </si>
  <si>
    <t>Income Statement [Abstract]</t>
  </si>
  <si>
    <t>Net sales</t>
  </si>
  <si>
    <t>[2]</t>
  </si>
  <si>
    <t>Cost of goods sold</t>
  </si>
  <si>
    <t>Gross profit</t>
  </si>
  <si>
    <t>Selling, general and administrative expenses</t>
  </si>
  <si>
    <t>Depreciation and amortization</t>
  </si>
  <si>
    <t>Operating profit (loss)</t>
  </si>
  <si>
    <t>Other loss</t>
  </si>
  <si>
    <t>Interest and financing charges, net</t>
  </si>
  <si>
    <t>Income (loss) before income taxes</t>
  </si>
  <si>
    <t>Income tax expense (benefit)</t>
  </si>
  <si>
    <t>Net income (loss)</t>
  </si>
  <si>
    <t>Basic:</t>
  </si>
  <si>
    <t>Net income (loss) per common share (in dollars per share)</t>
  </si>
  <si>
    <t>Weighted average number of shares outstanding (in shares)</t>
  </si>
  <si>
    <t>Diluted:</t>
  </si>
  <si>
    <t>Other comprehensive income:</t>
  </si>
  <si>
    <t>Foreign currency translation adjustments</t>
  </si>
  <si>
    <t>Other comprehensive income</t>
  </si>
  <si>
    <t>Comprehensive income (loss)</t>
  </si>
  <si>
    <t>(As Adjusted)</t>
  </si>
  <si>
    <t>Certain reclassifications have been made between the wholesale operations segment and the elimination column as a result of sales eliminations within the wholesale operations segment being misclassified as inter-segment eliminations.</t>
  </si>
  <si>
    <t>CONDENSED CONSOLIDATED STATEMENTS OF CASH FLOWS (Unaudited) - USD ($) $ in Thousands</t>
  </si>
  <si>
    <t>Cash flows from operating activities</t>
  </si>
  <si>
    <t>Adjustments to reconcile net income (loss) to net cash used in operating activities:</t>
  </si>
  <si>
    <t>Loss on disposal of fixed assets</t>
  </si>
  <si>
    <t>Equity loss in unconsolidated affiliates</t>
  </si>
  <si>
    <t>Share-based compensation</t>
  </si>
  <si>
    <t>Deferred financing charges and debt discount amortization</t>
  </si>
  <si>
    <t>Changes in operating assets and liabilities:</t>
  </si>
  <si>
    <t>Accounts receivable, net</t>
  </si>
  <si>
    <t>Income taxes, net</t>
  </si>
  <si>
    <t>Other assets, net</t>
  </si>
  <si>
    <t>Accounts payable, accrued expenses and other liabilities</t>
  </si>
  <si>
    <t>Net cash used in operating activities</t>
  </si>
  <si>
    <t>Cash flows from investing activities</t>
  </si>
  <si>
    <t>Capital expenditures</t>
  </si>
  <si>
    <t>Net cash used in investing activities</t>
  </si>
  <si>
    <t>Cash flows from financing activities</t>
  </si>
  <si>
    <t>Repayment of borrowings - revolving facility</t>
  </si>
  <si>
    <t>Proceeds from borrowings - revolving facility</t>
  </si>
  <si>
    <t>Proceeds from exercise of equity awards</t>
  </si>
  <si>
    <t>Taxes paid for net share settlement</t>
  </si>
  <si>
    <t>Net cash provided by financing activities</t>
  </si>
  <si>
    <t>Net increase (decrease) in cash and cash equivalents</t>
  </si>
  <si>
    <t>Cash and cash equivalents at beginning of period</t>
  </si>
  <si>
    <t>Cash and cash equivalents at end of period</t>
  </si>
  <si>
    <t>Cash payments:</t>
  </si>
  <si>
    <t>Interest, net</t>
  </si>
  <si>
    <t>Income tax payments, net</t>
  </si>
  <si>
    <t>Basis of Presentation</t>
  </si>
  <si>
    <t>Accounting Policies [Abstract]</t>
  </si>
  <si>
    <t>Note 1 – Basis of Present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The Company consolidates the accounts of all its wholly-owned and majority-owned subsidiaries. KL North America BV (“KLNA”) and Fabco Holding B.V. (“Fabco”) are Dutch limited liability companies that are joint ventures that are 49% owned by the Company. Karl Lagerfeld Holding B.V. (“KLH”)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LH and KLNA report results on a calendar year basis rather than on the January 31 fiscal year basis used by the Company. The Company’s retail stores use a 52/53-week fiscal year. The Company’s three months ended April 30, 2017 and 2018 were both a 13-week fiscal quarter for the retail operations segment. For fiscal 2018 and 2019, the retail operations segment three month periods ended on April 29, 2017 and May 5, 2018, respectively. The results for the three-month period ended April 30, 2018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8 filed with the Securities and Exchange Commission (the “SEC”). Each of the Company’s international subsidiaries uses its local currency as its functional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 Certain reclassifications have been made to the Condensed Consolidated Statements of Income (Loss) and Comprehensive Income (Loss) as a result of the Company’s reclassifying the impact of certain components of foreign currency gain (loss) from cost of goods sold and interest expense to other income. This change resulted in an increase in cost of goods sold, a decrease in interest and financing charges, net and a decrease in other loss for the three months ended April 30, 2017, compared to the amounts previously reported.</t>
  </si>
  <si>
    <t>Revenue Recognition</t>
  </si>
  <si>
    <t>Revenue Recognition [Abstract]</t>
  </si>
  <si>
    <t>Note 2 – Revenue Recognition On February 1, 2018, the Company adopted Accounting Standard Codification Topic 606 (“ASC 606”) using the modified retrospective method as of January 31, 2018. The Company recognized a cumulative effect adjustment to the opening balance of stockholders’ equity at February 1, 2018 that reduced stockholders’ equity by $53.7 million, net of tax, as a result of the adoption of ASC 606. Prospectively, the adoption of ASC 606 primarily affects the timing of recognition of certain adjustments that are recorded in net sales for the wholesale operations segment. Under ASC 606, revenue is recognized upon the transfer of goods to customers in an amount that reflects the expected consideration to be received in exchange for these goods. The difference between the amount initially billed and the amount collected represents variable consideration. Variable consideration includes trade discounts, end of season markdowns, sales allowances, cooperative advertising, return liabilities and other customer allowances. Under ASC 606, the Company estimates the anticipated variable consideration and records this estimate as a reduction of revenue in the period the related product revenue is recognized. Prior to adopting ASC 606, certain components of variable consideration were recorded at a later date when the liability was known or incurred. The adoption of ASC 606 also resulted in changing the presentation of certain items on the Condensed Consolidated Balance Sheets and the Condensed Consolidated Statements of Income (Loss) and Comprehensive Income (Loss) on a go forward basis. Under the prior guidance, the liability recorded in connection with variable consideration was recorded as a reduction to accounts receivable. With the adoption of ASC 606, these amounts have been classified in the Condensed Consolidated Balance Sheet under “Customer refund liabilities” which is a current liability. Additionally, on a go forward basis, with respect to the Condensed Consolidated Statements of Income (Loss) and Comprehensive Income (Loss), the Company classified cooperative advertising as a reduction of net sales. Previously, cooperative advertising was recorded in selling, general and administrative expenses. ASC 606 requires that costs expected to be incurred when products are returned should be accrued for upon the sale of the product as a component of cost of goods sold. These restocking costs were previously recognized when incurred and recorded in selling, general and administrative expenses. The following tables summarize the impact of adopting ASC 606 on the Company's Condensed Consolidated Balance Sheet as of April 30, 2018 and the Company's Condensed Consolidated Statements of Income (Loss) and Comprehensive Income (Loss) for the three months ended April 30, 2018:
April 30, 2018
As Reported Without Adoption of Impact of Adoption of
Assets
Accounts receivable, net $ 429,146 282,902 146,244
Inventories 463,463 502,819 (39,356 )
Prepaid expenses and other current assets 102,072 62,859 39,213
Deferred income tax assets, net 27,982 11,438 16,544
Liabilities
Accrued expenses $ 86,058 82,648 3,410
Customer refund liabilities 214,693 - 214,693
Equity
Retained earnings 630,633 686,091 (55,458 )
For the three months ended April 30, 2018
As Reported Without Adoption of Impact of Adoption of
Net sales $ 611,743 619,341 (7,598 )
Cost of goods sold 377,216 376,163 1,053
Selling general and administrative expenses 202,071 208,723 (6,652 )
Income tax expense 3,120 3,389 (269 )
Net income 9,885 11,615 (1,730 )
Earnings per share
Basic 0.20 0.24 (0.04 )
Diluted 0.20 0.23 (0.03 ) The adoption of ASC 606 had no impact on the Company’s cash flows from operations, with the exception of offsetting charges in working capital balances. Disaggregation of revenue In accordance with ASC 606, the Company elected to disclose its revenue by segment. Each segment presents its own characteristics with respect to the timing of revenue recognition and the type of customer. In addition, disaggregating the revenue using a segment basis is consistent with how the Company’s Chief Operating Decision Maker manages the Company. The Company identified wholesale and direct to consumer, which includes retail store sales and e-commerce sales, as distinct sources of revenue. Wholesale. Direct to consumer. The disaggregation of revenue is consistent with our segment reporting. Please refer to note 7 for further details. Variable consideration The Company provides customers with discounts, rebates, credit returns and price concessions. The Company may also contribute to customers’ promotional activities or incur charges for compliance violations. These adjustments to the initial selling price often occur after the sales process is completed. The Company identified the following elements of variable consideration: Markdowns Term discounts. Sales Allowances Advertising Allowances Other Allowances Right of Return Variable consideration is estimated based on historical experience, current contractual and statutory requirements, specific known events and industry trends. The reserves for variable consideration are recorded under customer refund liabilities. As of April 30, 2018, the customer refund liabilities amounted to $214.7 million. Historical return rates are calculated on a product line basis. The remainder of the variable consideration historical rates are calculated by customer by product lines. Contract balances Contract liabilities</t>
  </si>
  <si>
    <t>Inventory Disclosure [Abstract]</t>
  </si>
  <si>
    <t>Note 3 – Inventories Substantially all of the Company’s inventories consist of finished goods.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 The inventory return asset, which consists of the amount of goods that are anticipated to be returned by customers, represented $39.4 million as of April 30, 2018 and January 31, 2018 and $25.3 million as of April 30, 2017. The inventory return asset is recorded under prepaid expenses and other current assets as of April 30, 2018 and under inventories as of January 31, 2018 and April 30, 2017.</t>
  </si>
  <si>
    <t>Fair Value of Financial Instruments</t>
  </si>
  <si>
    <t>Fair Value Disclosures [Abstract]</t>
  </si>
  <si>
    <t>Note 4 – Fair Value of Financial Instrument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The following table summarizes the carrying values and the estimated fair values of the Company’s debt instruments:
Carrying Value Fair Value
Financial Instrument Level 4/30/2018 1/31/2018 4/30/2018 1/31/2018
(in thousands)
Term Loan 3 $ 300,000 $ 300,000 $ 300,000 $ 300,000
Revolving credit facility 3 $ 67,377 $ 12,003 $ 67,377 $ 12,003
Note issued to LVMH 3 $ 92,860 $ 91,667 $ 85,000 $ 85,000 The Company's debt instruments are recorded at their carrying values in its condensed consolidated balance sheets, which may differ from their respective fair values. For purposes of this fair value disclosure, the Company based its fair value estimate for the Term Loan and revolving credit facility (each, as defined in Note 6) on its internal valuation whereby the Company applied the discounted cash flow method to its expected cash flow payments due under the loan agreements based on market interest rate quotes as of April 30, 2018 and January 31, 2018 for debt with similar risk characteristics and maturities. Non-Financial Assets and Liabilities The Company's non-financial assets, which primarily consist of goodwill, other intangible assets and property and equipment, are not required to be measured at fair value on a recurring basis and are reported at carrying value. Howeve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considering external market participant assumptions. No events or circumstances indicate an impairment has been identified subsequent to the Company’s January 31, 2018 impairment testing.</t>
  </si>
  <si>
    <t>Net Income (Loss) per Common Share</t>
  </si>
  <si>
    <t>Earnings per share</t>
  </si>
  <si>
    <t>Note 5 – Net Income (Loss) per Common Share Basic net income (loss) per common share has been computed using the weighted average number of common shares outstanding during each period. Diluted net income per share, when applicable, is computed using the weighted average number of common shares and potential dilutive common shares, consisting of unvested restricted stock awards and stock options outstanding during the period. Approximately 341,700 shares of common stock have been excluded from the diluted net income per share calculation for the three months ended April 30, 2018. All share based payments outstanding that vest based on the achievement of performance and/or market price conditions, and for which the respective performance and/or market price conditions have not been achieved, have been excluded from the diluted per share calculation. For the three months ended April 30, 2018, the Company issued 6,000 shares of common stock and utilized 34,515 shares of treasury stock in connection with the exercise or vesting of equity awards. For the three months ended April 30, 2017, the Company issued 14,275 shares of common stock and utilized 6,800 shares of treasury stock in connection with the exercise or vesting of equity awards. The following table reconciles the numerators and denominators used in the calculation of basic and diluted net income (loss) per share:
Three Months Ended
2018 2017
Net income (loss) $ 9,885 $ (10,391 )
Basic net income (loss) per share:
Basic common shares 49,127 48,648
Basic net income (loss) per share $ 0.20 $ (0.21 )
Diluted net income (loss) per share:
Basic common shares 49,127 48,648
Diluted restricted stock awards and stock options 1,010 —
Diluted common shares 50,137 48,648
Diluted net income (loss) per share $ 0.20 $ (0.21 )</t>
  </si>
  <si>
    <t>Notes Payable</t>
  </si>
  <si>
    <t>Debt Disclosure [Abstract]</t>
  </si>
  <si>
    <t>Note 6 – Notes Payable Long-term debt consists of the following:
April 30, 2018 April 30, 2017 January 31, 2018
Term loan $ 300,000 $ 300,000 $ 300,000
Revolving credit facility 67,377 120,000 12,003
Note issued to LVMH 125,000 125,000 125,000
Subtotal 492,377 545,000 437,003
Less: Net debt issuance costs (1) (11,974 ) (14,585 ) (12,626 )
Debt discount (32,140 ) (37,619 ) (33,333 )
Total $ 448,263 $ 492,796 $ 391,044
(1) Does not include the debt issuance costs, net of amortization, totaling $8.9 million, $11.3 million and $9.5 million as of April 30, 2018, April 30, 2017 and January 31, 2018, respectively, related to the revolving credit facility. The debt issuance costs have been deferred and are classified in prepaid expenses and other current assets in the accompanying Condensed Consolidated Balance Sheets as required under Accounting Standards Update (“ASU”) 2015-15. Term Loan In connection with the acquisition of Donna Karan International Inc. (“DKI”), the Company borrowed $350.0 million under a senior secured term loan facility (the “Term Loan”). The Term Loan will mature in December 2022. The Term Loan was subject to amortization payments of 0.625% of the original aggregate principal amount of the Term Loan per quarter, with the balance due at maturity. On December 1, 2016, the Company prepaid $50.0 million in principal amount of the Term Loan. This prepayment relieved G-III of its obligation to make quarterly amortization payments for the remainder of the term. 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As of April 30, 2018, interest under the Term Loan was being paid at an average rate of 7.01% per annum. The Term Loan is secured by certain assets of the Company and certain of its subsidiaries. The Term Loan contains covenants that restrict the Company’s ability to among other things, incur additional debt, sell or dispose certain assets, make certain investments, incur liens and enter into acquisitions. This loan also includes a mandatory prepayment provision on excess cash flow as defined within the agreement. A first lien leverage covenant requires the Company to maintain a level of debt to EBITDA at a ratio as defined over the term of the agreement. As of April 30, 2018, the Company was in compliance with this covenant. Revolving Credit Facility Upon closing of the acquisition of DKI, the Company’s previous credit agreement was refinanced and replaced by a $650 million amended and restated credit agreement (the “revolving credit facility”). Amounts available under the revolving credit facility are subject to borrowing base formulas and over advances as specified in the revolving credit facility agreement. Borrowings bear interest, at the Company’s option, at LIBOR plus a margin of 1.25% to 1.75% or an alternate base rate (defined as the greatest of  (i) the “prime rate” of JPMorgan Chase Bank, N.A. from time to time, (ii) the federal funds rate plus 0.5% or (iii) the LIBOR rate for a borrowing with an interest period of one month) plus a margin of 0.25% to 0.75%, with the applicable margin determined based on the availability under the revolving credit facility agreement. As of April 30, 2018, interest under the revolving credit agreement was being paid at an average rate of 3.59% per annum. The revolving credit facility has a five-year term ending December 1, 2021. In addition to paying interest on any outstanding borrowings under the revolving credit facility, the Company is required to pay a commitment fee to the lenders under the credit agreement with respect to the unutilized commitments. The commitment fee accrues at a rate equal to 0.25% per annum on the average daily amount of the unutilized commitments. As of April 30, 2018, the Company had $67.4 million of borrowings outstanding under the revolving credit facility all of which are classified as long-term liabilities. As of April 30, 2018, there were outstanding trade and standby letters of credit amounting to $13.9 million and $3.4 million, respectively. LVMH Note As part of the consideration for the acquisition of DKI, the Company issued to LVMH Moet Hennessy Louis Vuitton Inc. (“LVMH”) a junior lien secured promissory note in the principal amount of $125.0 million (the “LVMH Note”) that bears interest at the rate of 2% per year. $75.0 million of the principal amount of the LVMH Note is due and payable on June 1, 2023 and $50.0 million of such principal amount is due and payable on December 1, 2023. Accounting Standards Codification (“ASC”) 820 - Fair Value Measurements requires the note to be recorded at fair value. As a result, the Company recorded a debt discount in the amount of $40.0 million. This discount is being amortized as interest expense using the effective interest method over the term of the LVMH Note.</t>
  </si>
  <si>
    <t>Segments</t>
  </si>
  <si>
    <t>Segment Reporting [Abstract]</t>
  </si>
  <si>
    <t xml:space="preserve">Note 7 – Segments The Company’s reportable segments are business units that offer products through different channels of distribution. The Company has two reportable segments: wholesale operations and retail operations. The wholesale operations segment includes sales of products under brands licensed by the Company from third parties, as well as sales of products under the Company’s own brands and private label brands. Wholesale sales and revenues from license agreements related to the Donna Karan, DKNY, G.H. Bass, Andrew Marc and Vilebrequin businesses are included in the wholesale operations segment. The retail operations segment consists primarily of the Wilsons Leather, G.H. Bass and DKNY stores, as well as a limited number of Calvin Klein Performance and Karl Lagerfeld Paris stores. Sales through the Company’s owned websites are also included in the retail operations segment. The following information, in thousands, is presented for the three month periods indicated below:
Three Months Ended April 30, 2018
Wholesale Retail Elimination (1) Total
Net sales $ 527,673 $ 104,519 $ (20,449 ) $ 611,743
Cost of goods sold 341,575 56,090 (20,449 ) 377,216
Gross profit 186,098 48,429 — 234,527
Selling, general and administrative 136,413 65,658 — 202,071
Depreciation and amortization 7,136 2,244 — 9,380
Operating profit (loss) $ 42,549 $ (19,473 ) $ — $ 23,076
Three Months Ended April 30, 2017
Wholesale Retail Elimination (1) Total
Net sales (2) $ 453,313 $ 99,185 $ (23,456 ) $ 529,042
Cost of goods sold 298,300 52,482 (23,456 ) 327,326
Gross profit 155,013 46,703 — 201,716
Selling, general and administrative 130,160 67,251 — 197,411
Depreciation and amortization 6,385 3,453 — 9,838
Operating profit (loss) $ 18,468 $ (24,001 ) $ — $ (5,533 )
(1) Represents intersegment sales to the Company’s retail operations.
(2) Certain reclassifications have been made between the wholesale operations segment and the elimination column as a result of sales eliminations within the wholesale operations segment being misclassified as inter-segment eliminations. The total assets for each of the Company’s reportable segments, as well as assets not allocated to a segment, are as follows:
April 30, 2018 April 30, 2017 January 31, 2018
(In thousands)
Wholesale $ 1,655,714 $ 1,459,142 $ 1,554,191
Retail 211,475 205,024 215,568
Corporate 173,374 139,622 145,418
Total Assets $ 2,040,563 $ 1,803,788 $ 1,915,177 </t>
  </si>
  <si>
    <t>Final Tax Adjustment of Donna Karan International acquisition</t>
  </si>
  <si>
    <t>Business Combinations [Abstract]</t>
  </si>
  <si>
    <t>Note 8 – Final Tax Adjustment of Donna Karan International acquisition On February 5, 2018, the Company paid $4.6 million to LVMH for the final tax adjustment related to the Company’s election under Internal Revenue Code Section 338(h)(10) in connection with the acquisition of DKI.</t>
  </si>
  <si>
    <t>Canadian Customs Duty Examination</t>
  </si>
  <si>
    <t>Canadian Customs Duty Examination [Abstract]</t>
  </si>
  <si>
    <t>Note 9 – Canadian Customs Duty Examination In October 2017, the Canada Border Service Agency (“CBSA”) issued a final audit report to G-III Apparel Canada ULC (“G-III Canada”), our wholly-owned subsidiary. The report challenged the valuation used by G-III Canada for certain goods imported into Canada. The period covered by the examination is February 1, 2014 through the date of the final report, October 27, 2017. The CBSA has requested G-III Canada to reassess its customs entries for that period using the price paid or payable by the Canadian retail customers for certain imported goods rather than the price paid by G-III Canada to the vendor. The CBSA has also requested that G-III Canada change the valuation method used to pay duties with respect to goods imported in the future. On March 14, 2018, G-III Canada provided a bond to the CBSA to secure payment of the additional duties payable as a result of the reassessment required by the final audit report. The Company issued a bond in the amount of CAD$26.9 million ($20.9 million) representing customs duty and interest through December 31, 2017 that is claimed to be owed to the CBSA. In March 2018, we amended the duties filed for the month of January 2018 under the new valuation method. The additional duty claimed to be owed for January 2018 was approximately CAD$1.4 million ($1.1 million) which is under review by the CBSA. Beginning February 1, 2018, we began paying duties based on the new valuation method. The additional duties paid beginning on February 1, 2018 on the higher dutiable value will not be charged as an expense in our statement of operations, but will be recorded as a deferred expense until the appeal process has concluded. Amounts deferred for the three months ended April 30, 2018, related to the higher dutiable values, were $1.9 million. G-III Canada, based on the advice of counsel, believes it has positions that support its ability to receive a refund of amounts claimed to be owed to the CBSA on appeal and intends to vigorously contest the findings of the CBSA. G-III Canada filed its appeal with the CBSA in May 2018.</t>
  </si>
  <si>
    <t>Recent Adopted and Issued Accounting Pronouncements</t>
  </si>
  <si>
    <t>Accounting Changes And Error Corrections [Abstract]</t>
  </si>
  <si>
    <t>Note 10 – Recent Adopted and Issued Accounting Pronouncements Recently Adopted Accounting Guidance In May 2017, the Financial Accounting Standards Board (“FASB”) issued ASU 2017-09, “Compensation — Stock Compensation (Topic 718): Scope of Modification Accounting.” ASU 2017-09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ASU 2017-09 are effective for reporting periods beginning after December 15, 2017. The Company adopted the provisions of ASU 2017-09 during the first quarter of fiscal 2019. The adoption of ASU 2017-09 did not have any impact on the Company’s condensed consolidated financial statements. In December 2017, the SEC staff issued Staff Accounting Bulletin (SAB) 118 to provide guidance for companies that have not completed their accounting for the income tax effects of the Tax Cuts and Jobs Act (“TCJA”). Due to the complexities of the TCJA, our final tax liability may materially differ from provisional estimates due to additional guidance and regulations issued by the U.S. Treasury Department, the Internal Revenue Service (“IRS”) and state and local tax authorities. G-III will finalize its accounting for the TCJA during the one-year measurement period, and any adjustments to the provisional amounts will be included in income tax expense or benefit in the appropriate periods, and disclosed if material, in accordance with guidance provided by SAB 118. As of April 30, 2018, we have not identified or recorded adjustments to the provisional amounts previously disclosed in our Annual Report on Form 10-K for the year ended January 31, 2018.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The Company adopted the provisions of ASU 2017-01 during the first quarter of fiscal 2019. The adoption of ASU 2017-01 did not have any impact on the Company’s condensed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fiscal years. The Company adopted the provisions of ASU 2016-16 during the first quarter of fiscal 2019. The adoption of ASU 2016-16 did not have a material impact on the Company’s condensed consolidated financial statement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the provision, entities must apply the guidance retrospectively to all periods presented but may apply it prospectively if retrospective application would be impracticable. The Company adopted the provisions of ASU 2016-15 during the first quarter of fiscal 2019. The adoption of ASU 2016-15 did not have a material impact on the Company’s condensed consolidated financial statements. In January 2016, the FASB issued ASU 2016-01, “Financial Instruments — Overall (Subtopic 825-10): Recognition and Measurement of Financial Assets and Financial Liabilities.” This standard (i) modifies how entities measure equity investments and present changes in the fair value of financial liabilities, (ii) simplifies the impairment assessment of equity investments without readily determinable fair values by requiring a qualitative assessment to identify impairment, (iii) changes presentation and disclosure requirements and (iv)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adopted the provisions of ASU 2016-15 during the first quarter of fiscal 2019. The adoption of ASU 2016-15 did not have a material impact on the Company’s condensed consolidated financial statements. In May 2014, the FASB issued ASU 2014-09, “Revenue from Contracts with Customers (Topic 606).” This update replaces the previous revenue recognition guidance in GAAP and requires an entity to recognize the amount of revenue to which it expects to be entitled for the transfer of promised goods or services to customers. The FASB clarified this guidance by issuing ASU 2017-13, “Amendments to SEC Paragraphs Pursuant to the Staff Announcement at the July 20, 2017 EITF Meeting and Rescission of Prior SEC Staff Announcements and Observer Comments”;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The amendments to ASU 2014-09 were intended to render more detailed implementation guidance with the expectation of reducing the degree of judgment necessary to comply with Topic 606. These new standards have the same effective date as ASU 2014-09 and were effective for public entities for fiscal years beginning after December 15, 2017, and interim periods within those fiscal years. The Company adopted the provisions of ASU 2014-09, as subsequently amended, during the first quarter of fiscal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has adopted the pronouncement using a modified retrospective approach. The Company performed an analysis of its current revenue streams worldwide and identified potential changes that will result from the adoption of the new guidance. The Company has implemented changes to its accounting processes and controls to support the new revenue recognition and disclosure requirements. The adoption of Topic 606 primarily affects the wholesale operations segment in the timing of recognition of certain adjustments that were recorded in net sales. For example, the Company previously recorded markdowns and certain customer allowances when the liability was known or incurred. Please refer to footnote 2 for further details with respect to the adoption of this guidance by the Company. Issued Accounting Guidance Being Evaluated for Adoption In February 2018, the FASB issued ASU 2018-03, “Technical Corrections and Improvements to Financial Instruments – Overall (Subtopic 825-10): Recognition and Measurement of Financial Assets and Financial Liabilities”, which makes technical corrections to certain aspects of ASU 2016-01 (on recognition of financial assets and financial liabilities), including the following: (i) equity securities without a readily determinable fair value — discontinuation, (ii) equity securities without a readily determinable fair value — adjustments, (iii) forward contracts and purchased options, (iv) presentation requirements for certain fair value option liabilities, (v) fair value option liabilities denominated in a foreign currency and (vi) transition guidance for equity securities without a readily determinable fair value. The amendments in ASU 2018-03 are effective for fiscal years beginning after December 15, 2017, and interim periods within those fiscal years beginning after June 15, 2018. Public business entities with fiscal years beginning between December 15, 2017, and June 15, 2018, are not required to adopt the amendments until the interim period beginning after June 15, 2018. Early adoption of ASU 2018-03 is permitted for all entities for fiscal years beginning after December 15, 2017, including interim periods within those fiscal years, if they have adopted ASU 2016-01. The Company does not expect ASU 2018-03 to have an impact on its condensed consolidated financial statements.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or portion thereof) in the TCJA is recorded. The amendments to ASU 2018-02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of ASU 2018-02 should be applied either in the period of adoption or retrospectively to each period (or periods) in which the effect of the change in the U.S. federal corporate income tax rate in the TCJA is recognized. The Company is currently assessing the impact that adopting ASU 2018-02 will have on its financial statements and footnote disclosures. In February 2016, the FASB issued ASU 2016-02, “Leases (Topic 842).” The primary difference between the current requirement under GAAP and ASU 2016-02 is the recognition of lease assets and lease liabilities by lessees for those leases classified as operating leases. The FASB has continued to clarify this guidance and most recently issued ASU 2017-13, “Amendments to SEC Paragraphs Pursuant to the Staff Announcement at the July 20, 2017 EITF Meeting and Rescission of Prior SEC Staff Announcements and Observer Comment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The guidance is effective for public entities for fiscal years beginning after December 15, 2018, and interim periods within those fiscal years. Early adoption is permitted. The Company is currently assessing the potential impact of ASU 2016-02 on its consolidated financial statements. Given the Company’s significant number of leases, the Company expects this standard will result in a significant increase to its long-term assets and liabilities but does not expect it to have a material impact on its statements of operations. The Company is required to adopt the new standard in the first quarter of fiscal 2020 and does not expect to early adopt this new standard.</t>
  </si>
  <si>
    <t>Significant Accounting Policies (Policies)</t>
  </si>
  <si>
    <t>Basis of Present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The Company consolidates the accounts of all its wholly-owned and majority-owned subsidiaries. KL North America BV (“KLNA”) and Fabco Holding B.V. (“Fabco”) are Dutch limited liability companies that are joint ventures that are 49% owned by the Company. Karl Lagerfeld Holding B.V. (“KLH”)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LH and KLNA report results on a calendar year basis rather than on the January 31 fiscal year basis used by the Company. The Company’s retail stores use a 52/53-week fiscal year. The Company’s three months ended April 30, 2017 and 2018 were both a 13-week fiscal quarter for the retail operations segment. For fiscal 2018 and 2019, the retail operations segment three month periods ended on April 29, 2017 and May 5, 2018, respectively. The results for the three-month period ended April 30, 2018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8 filed with the Securities and Exchange Commission (the “SEC”). Each of the Company’s international subsidiaries uses its local currency as its functional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 Certain reclassifications have been made to the Condensed Consolidated Statements of Income (Loss) and Comprehensive Income (Loss) as a result of the Company’s reclassifying the impact of certain components of foreign currency gain (loss) from cost of goods sold and interest expense to other income. This change resulted in an increase in cost of goods sold, a decrease in interest and financing charges, net and a decrease in other loss for the three months ended April 30, 2017, compared to the amounts previously reported.</t>
  </si>
  <si>
    <t>Recent Adopted and Issued Accounting Pronouncements Recently Adopted Accounting Guidance In May 2017, the Financial Accounting Standards Board (“FASB”) issued ASU 2017-09, “Compensation — Stock Compensation (Topic 718): Scope of Modification Accounting.” ASU 2017-09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ASU 2017-09 are effective for reporting periods beginning after December 15, 2017. The Company adopted the provisions of ASU 2017-09 during the first quarter of fiscal 2019. The adoption of ASU 2017-09 did not have any impact on the Company’s condensed consolidated financial statements. In December 2017, the SEC staff issued Staff Accounting Bulletin (SAB) 118 to provide guidance for companies that have not completed their accounting for the income tax effects of the Tax Cuts and Jobs Act (“TCJA”). Due to the complexities of the TCJA, our final tax liability may materially differ from provisional estimates due to additional guidance and regulations issued by the U.S. Treasury Department, the Internal Revenue Service (“IRS”) and state and local tax authorities. G-III will finalize its accounting for the TCJA during the one-year measurement period, and any adjustments to the provisional amounts will be included in income tax expense or benefit in the appropriate periods, and disclosed if material, in accordance with guidance provided by SAB 118. As of April 30, 2018, we have not identified or recorded adjustments to the provisional amounts previously disclosed in our Annual Report on Form 10-K for the year ended January 31, 2018.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The Company adopted the provisions of ASU 2017-01 during the first quarter of fiscal 2019. The adoption of ASU 2017-01 did not have any impact on the Company’s condensed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fiscal years. The Company adopted the provisions of ASU 2016-16 during the first quarter of fiscal 2019. The adoption of ASU 2016-16 did not have a material impact on the Company’s condensed consolidated financial statement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the provision, entities must apply the guidance retrospectively to all periods presented but may apply it prospectively if retrospective application would be impracticable. The Company adopted the provisions of ASU 2016-15 during the first quarter of fiscal 2019. The adoption of ASU 2016-15 did not have a material impact on the Company’s condensed consolidated financial statements. In January 2016, the FASB issued ASU 2016-01, “Financial Instruments — Overall (Subtopic 825-10): Recognition and Measurement of Financial Assets and Financial Liabilities.” This standard (i) modifies how entities measure equity investments and present changes in the fair value of financial liabilities, (ii) simplifies the impairment assessment of equity investments without readily determinable fair values by requiring a qualitative assessment to identify impairment, (iii) changes presentation and disclosure requirements and (iv)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adopted the provisions of ASU 2016-15 during the first quarter of fiscal 2019. The adoption of ASU 2016-15 did not have a material impact on the Company’s condensed consolidated financial statements. In May 2014, the FASB issued ASU 2014-09, “Revenue from Contracts with Customers (Topic 606).” This update replaces the previous revenue recognition guidance in GAAP and requires an entity to recognize the amount of revenue to which it expects to be entitled for the transfer of promised goods or services to customers. The FASB clarified this guidance by issuing ASU 2017-13, “Amendments to SEC Paragraphs Pursuant to the Staff Announcement at the July 20, 2017 EITF Meeting and Rescission of Prior SEC Staff Announcements and Observer Comments”;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The amendments to ASU 2014-09 were intended to render more detailed implementation guidance with the expectation of reducing the degree of judgment necessary to comply with Topic 606. These new standards have the same effective date as ASU 2014-09 and were effective for public entities for fiscal years beginning after December 15, 2017, and interim periods within those fiscal years. The Company adopted the provisions of ASU 2014-09, as subsequently amended, during the first quarter of fiscal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has adopted the pronouncement using a modified retrospective approach. The Company performed an analysis of its current revenue streams worldwide and identified potential changes that will result from the adoption of the new guidance. The Company has implemented changes to its accounting processes and controls to support the new revenue recognition and disclosure requirements. The adoption of Topic 606 primarily affects the wholesale operations segment in the timing of recognition of certain adjustments that were recorded in net sales. For example, the Company previously recorded markdowns and certain customer allowances when the liability was known or incurred. Please refer to footnote 2 for further details with respect to the adoption of this guidance by the Company. Issued Accounting Guidance Being Evaluated for Adoption In February 2018, the FASB issued ASU 2018-03, “Technical Corrections and Improvements to Financial Instruments – Overall (Subtopic 825-10): Recognition and Measurement of Financial Assets and Financial Liabilities”, which makes technical corrections to certain aspects of ASU 2016-01 (on recognition of financial assets and financial liabilities), including the following: (i) equity securities without a readily determinable fair value — discontinuation, (ii) equity securities without a readily determinable fair value — adjustments, (iii) forward contracts and purchased options, (iv) presentation requirements for certain fair value option liabilities, (v) fair value option liabilities denominated in a foreign currency and (vi) transition guidance for equity securities without a readily determinable fair value. The amendments in ASU 2018-03 are effective for fiscal years beginning after December 15, 2017, and interim periods within those fiscal years beginning after June 15, 2018. Public business entities with fiscal years beginning between December 15, 2017, and June 15, 2018, are not required to adopt the amendments until the interim period beginning after June 15, 2018. Early adoption of ASU 2018-03 is permitted for all entities for fiscal years beginning after December 15, 2017, including interim periods within those fiscal years, if they have adopted ASU 2016-01. The Company does not expect ASU 2018-03 to have an impact on its condensed consolidated financial statements.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or portion thereof) in the TCJA is recorded. The amendments to ASU 2018-02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of ASU 2018-02 should be applied either in the period of adoption or retrospectively to each period (or periods) in which the effect of the change in the U.S. federal corporate income tax rate in the TCJA is recognized. The Company is currently assessing the impact that adopting ASU 2018-02 will have on its financial statements and footnote disclosures. In February 2016, the FASB issued ASU 2016-02, “Leases (Topic 842).” The primary difference between the current requirement under GAAP and ASU 2016-02 is the recognition of lease assets and lease liabilities by lessees for those leases classified as operating leases. The FASB has continued to clarify this guidance and most recently issued ASU 2017-13, “Amendments to SEC Paragraphs Pursuant to the Staff Announcement at the July 20, 2017 EITF Meeting and Rescission of Prior SEC Staff Announcements and Observer Comment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The guidance is effective for public entities for fiscal years beginning after December 15, 2018, and interim periods within those fiscal years. Early adoption is permitted. The Company is currently assessing the potential impact of ASU 2016-02 on its consolidated financial statements. Given the Company’s significant number of leases, the Company expects this standard will result in a significant increase to its long-term assets and liabilities but does not expect it to have a material impact on its statements of operations. The Company is required to adopt the new standard in the first quarter of fiscal 2020 and does not expect to early adopt this new standard.</t>
  </si>
  <si>
    <t>Revenue Recognition (Tables)</t>
  </si>
  <si>
    <t>Schedule of impact of adopting ASC 606 on Condensed Consolidated Balance Sheet</t>
  </si>
  <si>
    <t>April 30, 2018
As Reported Without Adoption of Impact of Adoption of
Assets
Accounts receivable, net $ 429,146 282,902 146,244
Inventories 463,463 502,819 (39,356 )
Prepaid expenses and other current assets 102,072 62,859 39,213
Deferred income tax assets, net 27,982 11,438 16,544
Liabilities
Accrued expenses $ 86,058 82,648 3,410
Customer refund liabilities 214,693 - 214,693
Equity
Retained earnings 630,633 686,091 (55,458 )</t>
  </si>
  <si>
    <t>Schedule of impact of adopting ASC 606 on Condensed Consolidated Statements of Income (Loss) and Comprehensive Income (Loss)</t>
  </si>
  <si>
    <t>For the three months ended April 30, 2018
As Reported Without Adoption of Impact of Adoption of
Net sales $ 611,743 619,341 (7,598 )
Cost of goods sold 377,216 376,163 1,053
Selling general and administrative expenses 202,071 208,723 (6,652 )
Income tax expense 3,120 3,389 (269 )
Net income 9,885 11,615 (1,730 )
Earnings per share
Basic 0.20 0.24 (0.04 )
Diluted 0.20 0.23 (0.03 )</t>
  </si>
  <si>
    <t>Fair Value of Financial Instruments (Tables)</t>
  </si>
  <si>
    <t>Schedule of carrying values and estimated fair values of debt instruments</t>
  </si>
  <si>
    <t xml:space="preserve">Carrying Value Fair Value
Financial Instrument Level 4/30/2018 1/31/2018 4/30/2018 1/31/2018
(in thousands)
Term Loan 3 $ 300,000 $ 300,000 $ 300,000 $ 300,000
Revolving credit facility 3 $ 67,377 $ 12,003 $ 67,377 $ 12,003
Note issued to LVMH 3 $ 92,860 $ 91,667 $ 85,000 $ 85,000 </t>
  </si>
  <si>
    <t>Net Income (Loss) per Common Share (Tables)</t>
  </si>
  <si>
    <t>Schedule of reconciliation between basic and diluted net income per share</t>
  </si>
  <si>
    <t xml:space="preserve"> Three Months Ended 2018 2017 Net income (loss) $ 9,885 $ (10,391 ) Basic net income (loss) per share: Basic common shares 49,127 48,648 Basic net income (loss) per share $ 0.20 $ (0.21 ) Diluted net income (loss) per share: Basic common shares 49,127 48,648 Diluted restricted stock awards and stock options 1,010 — Diluted common shares 50,137 48,648 Diluted net income (loss) per share $ 0.20 $ (0.21 )</t>
  </si>
  <si>
    <t>Notes Payable (Tables)</t>
  </si>
  <si>
    <t>Schedule of long-term debt</t>
  </si>
  <si>
    <t xml:space="preserve"> April 30, 2018 April 30, 2017 January 31, 2018 Term loan $ 300,000 $ 300,000 $ 300,000 Revolving credit facility 67,377 120,000 12,003 Note issued to LVMH 125,000 125,000 125,000 Subtotal 492,377 545,000 437,003 Less: Net debt issuance costs (1) (11,974 ) (14,585 ) (12,626 ) Debt discount (32,140 ) (37,619 ) (33,333 ) Total $ 448,263 $ 492,796 $ 391,044 (1) Does not include the debt issuance costs, net of amortization, totaling $8.9 million, $11.3 million and $9.5 million as of April 30, 2018, April 30, 2017 and January 31, 2018, respectively, related to the revolving credit facility. The debt issuance costs have been deferred and are classified in prepaid expense in the accompanying Condensed Consolidated Balance Sheets as required under Accounting Standards Update (“ASU”) 2015-15.</t>
  </si>
  <si>
    <t>Segments (Tables)</t>
  </si>
  <si>
    <t>Schedule of information regarding reportable segments</t>
  </si>
  <si>
    <t>Three Months Ended April 30, 2018
Wholesale Retail Elimination (1) Total
Net sales $ 527,673 $ 104,519 $ (20,449 ) $ 611,743
Cost of goods sold 341,575 56,090 (20,449 ) 377,216
Gross profit 186,098 48,429 — 234,527
Selling, general and administrative 136,413 65,658 — 202,071
Depreciation and amortization 7,136 2,244 — 9,380
Operating profit (loss) $ 42,549 $ (19,473 ) $ — $ 23,076
Three Months Ended April 30, 2017
Wholesale Retail Elimination (1) Total
Net sales (2) $ 453,313 $ 99,185 $ (23,456 ) $ 529,042
Cost of goods sold 298,300 52,482 (23,456 ) 327,326
Gross profit 155,013 46,703 — 201,716
Selling, general and administrative 130,160 67,251 — 197,411
Depreciation and amortization 6,385 3,453 — 9,838
Operating profit (loss) $ 18,468 $ (24,001 ) $ — $ (5,533 )
(1) Represents intersegment sales to the Company’s retail operations.
(2) Certain reclassifications have been made between the wholesale operations segment and the elimination column as a result of sales eliminations within the wholesale operations segment being misclassified as inter-segment eliminations.</t>
  </si>
  <si>
    <t>Schedule of total assets for each reportable segments</t>
  </si>
  <si>
    <t xml:space="preserve">April 30, 2018 April 30, 2017 January 31, 2018
(In thousands)
Wholesale $ 1,655,714 $ 1,459,142 $ 1,554,191
Retail 211,475 205,024 215,568
Corporate 173,374 139,622 145,418
Total Assets $ 2,040,563 $ 1,803,788 $ 1,915,177 </t>
  </si>
  <si>
    <t>Basis of Presentation (Detail Textuals)</t>
  </si>
  <si>
    <t>Karl Lagerfeld Holding B.V. ("KLH")</t>
  </si>
  <si>
    <t>Schedule of Equity Method Investments [Line Items]</t>
  </si>
  <si>
    <t>Percentage of ownership interest</t>
  </si>
  <si>
    <t>19.00%</t>
  </si>
  <si>
    <t>KL North America BV ("KLNA") and Fabco Holding B.V. ("Fabco")</t>
  </si>
  <si>
    <t>49.00%</t>
  </si>
  <si>
    <t>Revenue Recognition (Details) - USD ($) $ in Thousands</t>
  </si>
  <si>
    <t>Assets</t>
  </si>
  <si>
    <t>Deferred income tax assets, net</t>
  </si>
  <si>
    <t>Liabilities</t>
  </si>
  <si>
    <t>Equity</t>
  </si>
  <si>
    <t>Without Adoption of ASC 606</t>
  </si>
  <si>
    <t>Impact of Adoption of ASC 606</t>
  </si>
  <si>
    <t>Revenue Recognition (Details 1) - USD ($) $ / shares in Units, $ in Thousands</t>
  </si>
  <si>
    <t>Revenue, Initial Application Period Cumulative Effect Transition [Line Items]</t>
  </si>
  <si>
    <t>[1],[2]</t>
  </si>
  <si>
    <t>Income tax expense</t>
  </si>
  <si>
    <t>Net income</t>
  </si>
  <si>
    <t>Basic (in dollars per share)</t>
  </si>
  <si>
    <t>Diluted (in dollars per share)</t>
  </si>
  <si>
    <t>Revenue Recognition (Detail Textuals) - USD ($) $ in Thousands</t>
  </si>
  <si>
    <t>Feb. 01, 2018</t>
  </si>
  <si>
    <t>Customer refund liability</t>
  </si>
  <si>
    <t>Contract liability</t>
  </si>
  <si>
    <t>Amount of reduce in stockholders equity</t>
  </si>
  <si>
    <t>Inventories (Detail Textuals) - USD ($) $ in Millions</t>
  </si>
  <si>
    <t>Anticipated inventory return asset</t>
  </si>
  <si>
    <t>Fair Value of Financial Instruments (Details) - USD ($) $ in Thousands</t>
  </si>
  <si>
    <t>Debt Instrument [Line Items]</t>
  </si>
  <si>
    <t>Debt instruments, carrying value</t>
  </si>
  <si>
    <t>Term loan</t>
  </si>
  <si>
    <t>Revolving credit facility</t>
  </si>
  <si>
    <t>Note issued to LVMH</t>
  </si>
  <si>
    <t>Level 3 | Term loan</t>
  </si>
  <si>
    <t>Debt instruments, fair value</t>
  </si>
  <si>
    <t>Level 3 | Revolving credit facility</t>
  </si>
  <si>
    <t>Level 3 | Note issued to LVMH</t>
  </si>
  <si>
    <t>Net Income (Loss) per Common Share - Reconciliation between basic and diluted net income per share (Details) - USD ($) $ / shares in Units, shares in Thousands, $ in Thousands</t>
  </si>
  <si>
    <t>Net income (loss) (in dollars)</t>
  </si>
  <si>
    <t>Basic net income (loss) per share:</t>
  </si>
  <si>
    <t>Basic common shares</t>
  </si>
  <si>
    <t>Basic net income (loss) per share (in dollars per share)</t>
  </si>
  <si>
    <t>Diluted net income (loss) per share:</t>
  </si>
  <si>
    <t>Diluted restricted stock awards and stock options</t>
  </si>
  <si>
    <t>Diluted common shares</t>
  </si>
  <si>
    <t>Diluted net income (loss) per share (in dollars per share)</t>
  </si>
  <si>
    <t>Net Income (Loss) per Common Share (Detail Textuals) - shares shares in Thousands</t>
  </si>
  <si>
    <t>Common stock excluded from the diluted net income per share calculation</t>
  </si>
  <si>
    <t>Common stock issued in connection with exercise or vesting of equity awards</t>
  </si>
  <si>
    <t>Shares release from treasury stock in connection with the exercise or vesting of equity awards</t>
  </si>
  <si>
    <t>Notes Payable (Details) - USD ($) $ in Thousands</t>
  </si>
  <si>
    <t>Subtotal</t>
  </si>
  <si>
    <t>Less: Net debt issuance costs</t>
  </si>
  <si>
    <t>Debt discount</t>
  </si>
  <si>
    <t>Total</t>
  </si>
  <si>
    <t>Does not include the debt issuance costs, net of amortization, totaling $8.9 million, $11.3 million and $9.5 million as of April 30, 2018, April 30, 2017 and January 31, 2018, respectively, related to the revolving credit facility. The debt issuance costs have been deferred and are classified in prepaid expense in the accompanying Condensed Consolidated Balance Sheets as required under Accounting Standards Update ("ASU") 2015-15.</t>
  </si>
  <si>
    <t>Notes Payable (Detail Textuals) - USD ($) $ in Thousands</t>
  </si>
  <si>
    <t>Dec. 01, 2016</t>
  </si>
  <si>
    <t>Debt issuance costs</t>
  </si>
  <si>
    <t>Maximum borrowing capacity</t>
  </si>
  <si>
    <t>Amortization payments percentage of original aggregate principal amount</t>
  </si>
  <si>
    <t>0.625%</t>
  </si>
  <si>
    <t>Prepayment of principle amount</t>
  </si>
  <si>
    <t>Floor rate</t>
  </si>
  <si>
    <t>1.00%</t>
  </si>
  <si>
    <t>Applicable margin</t>
  </si>
  <si>
    <t>5.25%</t>
  </si>
  <si>
    <t>Debt instrument interest rate</t>
  </si>
  <si>
    <t>7.01%</t>
  </si>
  <si>
    <t>Interest rate terms</t>
  </si>
  <si>
    <t>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As of April 30, 2018, interest under the Term Loan was being paid at an average rate of 7.01% per annum.</t>
  </si>
  <si>
    <t>Term loan | LIBOR plus</t>
  </si>
  <si>
    <t>Spread interest rate</t>
  </si>
  <si>
    <t>4.25%</t>
  </si>
  <si>
    <t>Term loan | Federal funds rate plus</t>
  </si>
  <si>
    <t>0.50%</t>
  </si>
  <si>
    <t>Maximum borrowing amount</t>
  </si>
  <si>
    <t>LIBOR rate for borrowing with an interest period of one month</t>
  </si>
  <si>
    <t>0.25%</t>
  </si>
  <si>
    <t>Debt instrument commitment fee percentage</t>
  </si>
  <si>
    <t>Term of credit agreement</t>
  </si>
  <si>
    <t>5 years</t>
  </si>
  <si>
    <t>3.59%</t>
  </si>
  <si>
    <t>Revolving credit facility | Long-term liabilities</t>
  </si>
  <si>
    <t>Borrowings outstanding</t>
  </si>
  <si>
    <t>Revolving credit facility | Trade letters of credit</t>
  </si>
  <si>
    <t>Revolving credit facility | Standby letters of credit</t>
  </si>
  <si>
    <t>Revolving credit facility | LIBOR plus | Minimum</t>
  </si>
  <si>
    <t>1.25%</t>
  </si>
  <si>
    <t>Revolving credit facility | LIBOR plus | Maximum</t>
  </si>
  <si>
    <t>1.75%</t>
  </si>
  <si>
    <t>0.75%</t>
  </si>
  <si>
    <t>Revolving credit facility | Federal funds rate plus</t>
  </si>
  <si>
    <t>LVMH Note</t>
  </si>
  <si>
    <t>2.00%</t>
  </si>
  <si>
    <t>LVMH Note | Notes Payable due on June 1, 2023</t>
  </si>
  <si>
    <t>Note due and payable</t>
  </si>
  <si>
    <t>LVMH Note | Notes Payable due on December 1, 2023</t>
  </si>
  <si>
    <t>Segments - Information regarding reportable segments (Details) - USD ($) $ in Thousands</t>
  </si>
  <si>
    <t>Segment Reporting Information [Line Items]</t>
  </si>
  <si>
    <t>Selling, general and administrative</t>
  </si>
  <si>
    <t>Operating Segments | Wholesale</t>
  </si>
  <si>
    <t>Operating Segments | Retail</t>
  </si>
  <si>
    <t>Elimination</t>
  </si>
  <si>
    <t>[3]</t>
  </si>
  <si>
    <t>Represents intersegment sales to the Company's retail operations.</t>
  </si>
  <si>
    <t>Segments - Information of total assets for company's reportable segments (Details 1) - USD ($) $ in Thousands</t>
  </si>
  <si>
    <t>Total Assets</t>
  </si>
  <si>
    <t>Corporate</t>
  </si>
  <si>
    <t>Segments (Detail Textuals)</t>
  </si>
  <si>
    <t>Apr. 30, 2018Segment</t>
  </si>
  <si>
    <t>Number of reportable segments</t>
  </si>
  <si>
    <t>Final Tax Adjustment of Donna Karan International acquisition (Detail Textuals) $ in Millions</t>
  </si>
  <si>
    <t>Feb. 05, 2018USD ($)</t>
  </si>
  <si>
    <t>LVMH</t>
  </si>
  <si>
    <t>Business Acquisition [Line Items]</t>
  </si>
  <si>
    <t>Final tax adjustment</t>
  </si>
  <si>
    <t>Canadian Customs Duty Examination (Detail Textuals) - CBSA $ in Millions, $ in Millions</t>
  </si>
  <si>
    <t>Mar. 14, 2018USD ($)</t>
  </si>
  <si>
    <t>Mar. 14, 2018CAD ($)</t>
  </si>
  <si>
    <t>Apr. 30, 2018USD ($)</t>
  </si>
  <si>
    <t>Canadian Customs Duty Examination [Line Items]</t>
  </si>
  <si>
    <t>Value of bond issued for prepayments of additional duties</t>
  </si>
  <si>
    <t>Amendment in prepayments of additional duties</t>
  </si>
  <si>
    <t>Deferred higher dutiable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002</v>
      </c>
    </row>
    <row r="6" spans="1:3">
      <c r="A6" s="4" t="s">
        <v>8</v>
      </c>
      <c r="B6" s="4" t="s">
        <v>9</v>
      </c>
    </row>
    <row r="7" spans="1:3">
      <c r="A7" s="4" t="s">
        <v>10</v>
      </c>
      <c r="B7" s="4" t="s">
        <v>11</v>
      </c>
    </row>
    <row r="8" spans="1:3">
      <c r="A8" s="4" t="s">
        <v>12</v>
      </c>
      <c r="B8" s="4" t="s">
        <v>13</v>
      </c>
    </row>
    <row r="9" spans="1:3">
      <c r="A9" s="4" t="s">
        <v>14</v>
      </c>
      <c r="C9" s="5" t="n">
        <v>49169042</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26</v>
      </c>
    </row>
    <row r="4" spans="1:2">
      <c r="A4" s="4" t="s">
        <v>125</v>
      </c>
      <c r="B4" s="4" t="s">
        <v>155</v>
      </c>
    </row>
    <row r="5" spans="1:2">
      <c r="A5" s="4" t="s">
        <v>151</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37</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24</v>
      </c>
      <c r="B1" s="2" t="s">
        <v>2</v>
      </c>
      <c r="C1" s="2" t="s">
        <v>25</v>
      </c>
      <c r="E1" s="2" t="s">
        <v>26</v>
      </c>
    </row>
    <row r="2" spans="1:6">
      <c r="A2" s="3" t="s">
        <v>27</v>
      </c>
    </row>
    <row r="3" spans="1:6">
      <c r="A3" s="4" t="s">
        <v>28</v>
      </c>
      <c r="B3" s="7" t="n">
        <v>71048</v>
      </c>
      <c r="C3" s="7" t="n">
        <v>45776</v>
      </c>
      <c r="E3" s="7" t="n">
        <v>67134</v>
      </c>
    </row>
    <row r="4" spans="1:6">
      <c r="A4" s="4" t="s">
        <v>29</v>
      </c>
      <c r="B4" s="5" t="n">
        <v>429146</v>
      </c>
      <c r="C4" s="5" t="n">
        <v>294430</v>
      </c>
      <c r="D4" s="4" t="s">
        <v>30</v>
      </c>
      <c r="E4" s="5" t="n">
        <v>256212</v>
      </c>
      <c r="F4" s="4" t="s">
        <v>30</v>
      </c>
    </row>
    <row r="5" spans="1:6">
      <c r="A5" s="4" t="s">
        <v>31</v>
      </c>
      <c r="B5" s="5" t="n">
        <v>463463</v>
      </c>
      <c r="C5" s="5" t="n">
        <v>553323</v>
      </c>
      <c r="E5" s="5" t="n">
        <v>445969</v>
      </c>
    </row>
    <row r="6" spans="1:6">
      <c r="A6" s="4" t="s">
        <v>32</v>
      </c>
      <c r="B6" s="5" t="n">
        <v>2132</v>
      </c>
      <c r="C6" s="5" t="n">
        <v>15058</v>
      </c>
      <c r="E6" s="5" t="n">
        <v>16845</v>
      </c>
    </row>
    <row r="7" spans="1:6">
      <c r="A7" s="4" t="s">
        <v>33</v>
      </c>
      <c r="B7" s="5" t="n">
        <v>102072</v>
      </c>
      <c r="C7" s="5" t="n">
        <v>51014</v>
      </c>
      <c r="E7" s="5" t="n">
        <v>55474</v>
      </c>
    </row>
    <row r="8" spans="1:6">
      <c r="A8" s="4" t="s">
        <v>34</v>
      </c>
      <c r="B8" s="5" t="n">
        <v>1067861</v>
      </c>
      <c r="C8" s="5" t="n">
        <v>959601</v>
      </c>
      <c r="E8" s="5" t="n">
        <v>841634</v>
      </c>
    </row>
    <row r="9" spans="1:6">
      <c r="A9" s="4" t="s">
        <v>35</v>
      </c>
      <c r="B9" s="5" t="n">
        <v>63161</v>
      </c>
      <c r="C9" s="5" t="n">
        <v>62422</v>
      </c>
      <c r="E9" s="5" t="n">
        <v>60002</v>
      </c>
    </row>
    <row r="10" spans="1:6">
      <c r="A10" s="4" t="s">
        <v>36</v>
      </c>
      <c r="B10" s="5" t="n">
        <v>95269</v>
      </c>
      <c r="C10" s="5" t="n">
        <v>97857</v>
      </c>
      <c r="E10" s="5" t="n">
        <v>100102</v>
      </c>
    </row>
    <row r="11" spans="1:6">
      <c r="A11" s="4" t="s">
        <v>37</v>
      </c>
      <c r="B11" s="5" t="n">
        <v>33709</v>
      </c>
      <c r="C11" s="5" t="n">
        <v>32478</v>
      </c>
      <c r="E11" s="5" t="n">
        <v>35304</v>
      </c>
    </row>
    <row r="12" spans="1:6">
      <c r="A12" s="4" t="s">
        <v>38</v>
      </c>
      <c r="B12" s="5" t="n">
        <v>45406</v>
      </c>
      <c r="C12" s="5" t="n">
        <v>46405</v>
      </c>
      <c r="E12" s="5" t="n">
        <v>47797</v>
      </c>
    </row>
    <row r="13" spans="1:6">
      <c r="A13" s="4" t="s">
        <v>39</v>
      </c>
      <c r="B13" s="5" t="n">
        <v>27982</v>
      </c>
      <c r="C13" s="5" t="n">
        <v>11439</v>
      </c>
      <c r="E13" s="5" t="n">
        <v>15901</v>
      </c>
    </row>
    <row r="14" spans="1:6">
      <c r="A14" s="4" t="s">
        <v>40</v>
      </c>
      <c r="B14" s="5" t="n">
        <v>443900</v>
      </c>
      <c r="C14" s="5" t="n">
        <v>442265</v>
      </c>
      <c r="E14" s="5" t="n">
        <v>436147</v>
      </c>
    </row>
    <row r="15" spans="1:6">
      <c r="A15" s="4" t="s">
        <v>41</v>
      </c>
      <c r="B15" s="5" t="n">
        <v>263275</v>
      </c>
      <c r="C15" s="5" t="n">
        <v>262710</v>
      </c>
      <c r="E15" s="5" t="n">
        <v>266901</v>
      </c>
    </row>
    <row r="16" spans="1:6">
      <c r="A16" s="4" t="s">
        <v>42</v>
      </c>
      <c r="B16" s="5" t="n">
        <v>2040563</v>
      </c>
      <c r="C16" s="5" t="n">
        <v>1915177</v>
      </c>
      <c r="E16" s="5" t="n">
        <v>1803788</v>
      </c>
    </row>
    <row r="17" spans="1:6">
      <c r="A17" s="3" t="s">
        <v>43</v>
      </c>
    </row>
    <row r="18" spans="1:6">
      <c r="A18" s="4" t="s">
        <v>44</v>
      </c>
      <c r="C18" s="5" t="n">
        <v>19748</v>
      </c>
    </row>
    <row r="19" spans="1:6">
      <c r="A19" s="4" t="s">
        <v>45</v>
      </c>
      <c r="B19" s="5" t="n">
        <v>152854</v>
      </c>
      <c r="C19" s="5" t="n">
        <v>232364</v>
      </c>
      <c r="E19" s="5" t="n">
        <v>164521</v>
      </c>
    </row>
    <row r="20" spans="1:6">
      <c r="A20" s="4" t="s">
        <v>46</v>
      </c>
      <c r="B20" s="5" t="n">
        <v>86058</v>
      </c>
      <c r="C20" s="5" t="n">
        <v>95055</v>
      </c>
      <c r="E20" s="5" t="n">
        <v>75197</v>
      </c>
    </row>
    <row r="21" spans="1:6">
      <c r="A21" s="4" t="s">
        <v>47</v>
      </c>
      <c r="B21" s="5" t="n">
        <v>214693</v>
      </c>
    </row>
    <row r="22" spans="1:6">
      <c r="A22" s="4" t="s">
        <v>48</v>
      </c>
      <c r="B22" s="5" t="n">
        <v>453605</v>
      </c>
      <c r="C22" s="5" t="n">
        <v>347167</v>
      </c>
      <c r="E22" s="5" t="n">
        <v>239718</v>
      </c>
    </row>
    <row r="23" spans="1:6">
      <c r="A23" s="4" t="s">
        <v>49</v>
      </c>
      <c r="B23" s="5" t="n">
        <v>448263</v>
      </c>
      <c r="C23" s="5" t="n">
        <v>391044</v>
      </c>
      <c r="E23" s="5" t="n">
        <v>492796</v>
      </c>
    </row>
    <row r="24" spans="1:6">
      <c r="A24" s="4" t="s">
        <v>50</v>
      </c>
      <c r="B24" s="5" t="n">
        <v>16388</v>
      </c>
      <c r="C24" s="5" t="n">
        <v>15888</v>
      </c>
      <c r="E24" s="5" t="n">
        <v>14536</v>
      </c>
    </row>
    <row r="25" spans="1:6">
      <c r="A25" s="4" t="s">
        <v>51</v>
      </c>
      <c r="B25" s="5" t="n">
        <v>39383</v>
      </c>
      <c r="C25" s="5" t="n">
        <v>40389</v>
      </c>
      <c r="E25" s="5" t="n">
        <v>40678</v>
      </c>
    </row>
    <row r="26" spans="1:6">
      <c r="A26" s="4" t="s">
        <v>52</v>
      </c>
      <c r="B26" s="5" t="n">
        <v>957639</v>
      </c>
      <c r="C26" s="5" t="n">
        <v>794488</v>
      </c>
      <c r="E26" s="5" t="n">
        <v>787728</v>
      </c>
    </row>
    <row r="27" spans="1:6">
      <c r="A27" s="3" t="s">
        <v>53</v>
      </c>
    </row>
    <row r="28" spans="1:6">
      <c r="A28" s="4" t="s">
        <v>54</v>
      </c>
      <c r="B28" s="4" t="s">
        <v>55</v>
      </c>
      <c r="C28" s="4" t="s">
        <v>55</v>
      </c>
      <c r="E28" s="4" t="s">
        <v>55</v>
      </c>
    </row>
    <row r="29" spans="1:6">
      <c r="A29" s="4" t="s">
        <v>56</v>
      </c>
      <c r="B29" s="5" t="n">
        <v>262</v>
      </c>
      <c r="C29" s="5" t="n">
        <v>245</v>
      </c>
      <c r="E29" s="5" t="n">
        <v>253</v>
      </c>
    </row>
    <row r="30" spans="1:6">
      <c r="A30" s="4" t="s">
        <v>57</v>
      </c>
      <c r="B30" s="5" t="n">
        <v>454398</v>
      </c>
      <c r="C30" s="5" t="n">
        <v>451844</v>
      </c>
      <c r="E30" s="5" t="n">
        <v>442897</v>
      </c>
    </row>
    <row r="31" spans="1:6">
      <c r="A31" s="4" t="s">
        <v>58</v>
      </c>
      <c r="B31" s="5" t="n">
        <v>-2086</v>
      </c>
      <c r="C31" s="5" t="n">
        <v>-5522</v>
      </c>
      <c r="E31" s="5" t="n">
        <v>-27654</v>
      </c>
    </row>
    <row r="32" spans="1:6">
      <c r="A32" s="4" t="s">
        <v>59</v>
      </c>
      <c r="B32" s="5" t="n">
        <v>630633</v>
      </c>
      <c r="C32" s="5" t="n">
        <v>674542</v>
      </c>
      <c r="E32" s="5" t="n">
        <v>602027</v>
      </c>
    </row>
    <row r="33" spans="1:6">
      <c r="A33" s="4" t="s">
        <v>60</v>
      </c>
      <c r="B33" s="5" t="n">
        <v>-283</v>
      </c>
      <c r="C33" s="5" t="n">
        <v>-420</v>
      </c>
      <c r="E33" s="5" t="n">
        <v>-1463</v>
      </c>
    </row>
    <row r="34" spans="1:6">
      <c r="A34" s="4" t="s">
        <v>61</v>
      </c>
      <c r="B34" s="5" t="n">
        <v>1082924</v>
      </c>
      <c r="C34" s="5" t="n">
        <v>1120689</v>
      </c>
      <c r="E34" s="5" t="n">
        <v>1016060</v>
      </c>
    </row>
    <row r="35" spans="1:6">
      <c r="A35" s="4" t="s">
        <v>62</v>
      </c>
      <c r="B35" s="7" t="n">
        <v>2040563</v>
      </c>
      <c r="C35" s="7" t="n">
        <v>1915177</v>
      </c>
      <c r="E35" s="7" t="n">
        <v>1803788</v>
      </c>
    </row>
    <row r="36" spans="1:6"/>
    <row r="37" spans="1:6">
      <c r="A37" s="4" t="s">
        <v>30</v>
      </c>
      <c r="B37" s="4" t="s">
        <v>63</v>
      </c>
    </row>
  </sheetData>
  <mergeCells count="4">
    <mergeCell ref="C1:D1"/>
    <mergeCell ref="E1:F1"/>
    <mergeCell ref="A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176</v>
      </c>
      <c r="B1" s="2" t="s">
        <v>2</v>
      </c>
    </row>
    <row r="2" spans="1:2">
      <c r="A2" s="4" t="s">
        <v>177</v>
      </c>
    </row>
    <row r="3" spans="1:2">
      <c r="A3" s="3" t="s">
        <v>178</v>
      </c>
    </row>
    <row r="4" spans="1:2">
      <c r="A4" s="4" t="s">
        <v>179</v>
      </c>
      <c r="B4" s="4" t="s">
        <v>180</v>
      </c>
    </row>
    <row r="5" spans="1:2">
      <c r="A5" s="4" t="s">
        <v>181</v>
      </c>
    </row>
    <row r="6" spans="1:2">
      <c r="A6" s="3" t="s">
        <v>178</v>
      </c>
    </row>
    <row r="7" spans="1:2">
      <c r="A7" s="4" t="s">
        <v>179</v>
      </c>
      <c r="B7" s="4" t="s">
        <v>1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0"/>
    <col customWidth="1" max="2" min="2" width="49"/>
    <col customWidth="1" max="3" min="3" width="14"/>
    <col customWidth="1" max="4" min="4" width="4"/>
    <col customWidth="1" max="5" min="5" width="14"/>
    <col customWidth="1" max="6" min="6" width="4"/>
  </cols>
  <sheetData>
    <row r="1" spans="1:6">
      <c r="A1" s="1" t="s">
        <v>183</v>
      </c>
      <c r="B1" s="2" t="s">
        <v>2</v>
      </c>
      <c r="C1" s="2" t="s">
        <v>25</v>
      </c>
      <c r="E1" s="2" t="s">
        <v>26</v>
      </c>
    </row>
    <row r="2" spans="1:6">
      <c r="A2" s="3" t="s">
        <v>184</v>
      </c>
    </row>
    <row r="3" spans="1:6">
      <c r="A3" s="4" t="s">
        <v>29</v>
      </c>
      <c r="B3" s="7" t="n">
        <v>429146</v>
      </c>
      <c r="C3" s="7" t="n">
        <v>294430</v>
      </c>
      <c r="D3" s="4" t="s">
        <v>30</v>
      </c>
      <c r="E3" s="7" t="n">
        <v>256212</v>
      </c>
      <c r="F3" s="4" t="s">
        <v>30</v>
      </c>
    </row>
    <row r="4" spans="1:6">
      <c r="A4" s="4" t="s">
        <v>31</v>
      </c>
      <c r="B4" s="5" t="n">
        <v>463463</v>
      </c>
      <c r="C4" s="5" t="n">
        <v>553323</v>
      </c>
      <c r="E4" s="5" t="n">
        <v>445969</v>
      </c>
    </row>
    <row r="5" spans="1:6">
      <c r="A5" s="4" t="s">
        <v>33</v>
      </c>
      <c r="B5" s="5" t="n">
        <v>102072</v>
      </c>
      <c r="C5" s="5" t="n">
        <v>51014</v>
      </c>
      <c r="E5" s="5" t="n">
        <v>55474</v>
      </c>
    </row>
    <row r="6" spans="1:6">
      <c r="A6" s="4" t="s">
        <v>185</v>
      </c>
      <c r="B6" s="5" t="n">
        <v>27982</v>
      </c>
      <c r="C6" s="5" t="n">
        <v>11439</v>
      </c>
      <c r="E6" s="5" t="n">
        <v>15901</v>
      </c>
    </row>
    <row r="7" spans="1:6">
      <c r="A7" s="3" t="s">
        <v>186</v>
      </c>
    </row>
    <row r="8" spans="1:6">
      <c r="A8" s="4" t="s">
        <v>46</v>
      </c>
      <c r="B8" s="5" t="n">
        <v>86058</v>
      </c>
      <c r="C8" s="5" t="n">
        <v>95055</v>
      </c>
      <c r="E8" s="5" t="n">
        <v>75197</v>
      </c>
    </row>
    <row r="9" spans="1:6">
      <c r="A9" s="4" t="s">
        <v>47</v>
      </c>
      <c r="B9" s="5" t="n">
        <v>214693</v>
      </c>
    </row>
    <row r="10" spans="1:6">
      <c r="A10" s="3" t="s">
        <v>187</v>
      </c>
    </row>
    <row r="11" spans="1:6">
      <c r="A11" s="4" t="s">
        <v>59</v>
      </c>
      <c r="B11" s="5" t="n">
        <v>630633</v>
      </c>
      <c r="C11" s="7" t="n">
        <v>674542</v>
      </c>
      <c r="E11" s="7" t="n">
        <v>602027</v>
      </c>
    </row>
    <row r="12" spans="1:6">
      <c r="A12" s="4" t="s">
        <v>188</v>
      </c>
    </row>
    <row r="13" spans="1:6">
      <c r="A13" s="3" t="s">
        <v>184</v>
      </c>
    </row>
    <row r="14" spans="1:6">
      <c r="A14" s="4" t="s">
        <v>29</v>
      </c>
      <c r="B14" s="5" t="n">
        <v>282902</v>
      </c>
    </row>
    <row r="15" spans="1:6">
      <c r="A15" s="4" t="s">
        <v>31</v>
      </c>
      <c r="B15" s="5" t="n">
        <v>502819</v>
      </c>
    </row>
    <row r="16" spans="1:6">
      <c r="A16" s="4" t="s">
        <v>33</v>
      </c>
      <c r="B16" s="5" t="n">
        <v>62859</v>
      </c>
    </row>
    <row r="17" spans="1:6">
      <c r="A17" s="4" t="s">
        <v>185</v>
      </c>
      <c r="B17" s="5" t="n">
        <v>11438</v>
      </c>
    </row>
    <row r="18" spans="1:6">
      <c r="A18" s="3" t="s">
        <v>186</v>
      </c>
    </row>
    <row r="19" spans="1:6">
      <c r="A19" s="4" t="s">
        <v>46</v>
      </c>
      <c r="B19" s="5" t="n">
        <v>82648</v>
      </c>
    </row>
    <row r="20" spans="1:6">
      <c r="A20" s="4" t="s">
        <v>47</v>
      </c>
      <c r="B20" s="5" t="n">
        <v>0</v>
      </c>
    </row>
    <row r="21" spans="1:6">
      <c r="A21" s="3" t="s">
        <v>187</v>
      </c>
    </row>
    <row r="22" spans="1:6">
      <c r="A22" s="4" t="s">
        <v>59</v>
      </c>
      <c r="B22" s="5" t="n">
        <v>686091</v>
      </c>
    </row>
    <row r="23" spans="1:6">
      <c r="A23" s="4" t="s">
        <v>189</v>
      </c>
    </row>
    <row r="24" spans="1:6">
      <c r="A24" s="3" t="s">
        <v>184</v>
      </c>
    </row>
    <row r="25" spans="1:6">
      <c r="A25" s="4" t="s">
        <v>29</v>
      </c>
      <c r="B25" s="5" t="n">
        <v>146244</v>
      </c>
    </row>
    <row r="26" spans="1:6">
      <c r="A26" s="4" t="s">
        <v>31</v>
      </c>
      <c r="B26" s="5" t="n">
        <v>-39356</v>
      </c>
    </row>
    <row r="27" spans="1:6">
      <c r="A27" s="4" t="s">
        <v>33</v>
      </c>
      <c r="B27" s="5" t="n">
        <v>39213</v>
      </c>
    </row>
    <row r="28" spans="1:6">
      <c r="A28" s="4" t="s">
        <v>185</v>
      </c>
      <c r="B28" s="5" t="n">
        <v>16544</v>
      </c>
    </row>
    <row r="29" spans="1:6">
      <c r="A29" s="3" t="s">
        <v>186</v>
      </c>
    </row>
    <row r="30" spans="1:6">
      <c r="A30" s="4" t="s">
        <v>46</v>
      </c>
      <c r="B30" s="5" t="n">
        <v>3410</v>
      </c>
    </row>
    <row r="31" spans="1:6">
      <c r="A31" s="4" t="s">
        <v>47</v>
      </c>
      <c r="B31" s="5" t="n">
        <v>214693</v>
      </c>
    </row>
    <row r="32" spans="1:6">
      <c r="A32" s="3" t="s">
        <v>187</v>
      </c>
    </row>
    <row r="33" spans="1:6">
      <c r="A33" s="4" t="s">
        <v>59</v>
      </c>
      <c r="B33" s="7" t="n">
        <v>-55458</v>
      </c>
    </row>
    <row r="34" spans="1:6"/>
    <row r="35" spans="1:6">
      <c r="A35" s="4" t="s">
        <v>30</v>
      </c>
      <c r="B35" s="4" t="s">
        <v>63</v>
      </c>
    </row>
  </sheetData>
  <mergeCells count="4">
    <mergeCell ref="C1:D1"/>
    <mergeCell ref="E1:F1"/>
    <mergeCell ref="A34:F34"/>
    <mergeCell ref="B35:F3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s>
  <sheetData>
    <row r="1" spans="1:4">
      <c r="A1" s="1" t="s">
        <v>190</v>
      </c>
      <c r="B1" s="2" t="s">
        <v>1</v>
      </c>
    </row>
    <row r="2" spans="1:4">
      <c r="B2" s="2" t="s">
        <v>2</v>
      </c>
      <c r="C2" s="2" t="s">
        <v>26</v>
      </c>
    </row>
    <row r="3" spans="1:4">
      <c r="A3" s="3" t="s">
        <v>191</v>
      </c>
    </row>
    <row r="4" spans="1:4">
      <c r="A4" s="4" t="s">
        <v>75</v>
      </c>
      <c r="B4" s="7" t="n">
        <v>611743</v>
      </c>
      <c r="C4" s="7" t="n">
        <v>529042</v>
      </c>
      <c r="D4" s="4" t="s">
        <v>192</v>
      </c>
    </row>
    <row r="5" spans="1:4">
      <c r="A5" s="4" t="s">
        <v>77</v>
      </c>
      <c r="B5" s="5" t="n">
        <v>377216</v>
      </c>
      <c r="C5" s="5" t="n">
        <v>327326</v>
      </c>
      <c r="D5" s="4" t="s">
        <v>30</v>
      </c>
    </row>
    <row r="6" spans="1:4">
      <c r="A6" s="4" t="s">
        <v>79</v>
      </c>
      <c r="B6" s="5" t="n">
        <v>202071</v>
      </c>
      <c r="C6" s="5" t="n">
        <v>197411</v>
      </c>
      <c r="D6" s="4" t="s">
        <v>30</v>
      </c>
    </row>
    <row r="7" spans="1:4">
      <c r="A7" s="4" t="s">
        <v>193</v>
      </c>
      <c r="B7" s="5" t="n">
        <v>3120</v>
      </c>
      <c r="C7" s="5" t="n">
        <v>-6103</v>
      </c>
      <c r="D7" s="4" t="s">
        <v>30</v>
      </c>
    </row>
    <row r="8" spans="1:4">
      <c r="A8" s="4" t="s">
        <v>194</v>
      </c>
      <c r="B8" s="7" t="n">
        <v>9885</v>
      </c>
      <c r="C8" s="7" t="n">
        <v>-10391</v>
      </c>
    </row>
    <row r="9" spans="1:4">
      <c r="A9" s="3" t="s">
        <v>137</v>
      </c>
    </row>
    <row r="10" spans="1:4">
      <c r="A10" s="4" t="s">
        <v>195</v>
      </c>
      <c r="B10" s="8" t="n">
        <v>0.2</v>
      </c>
      <c r="C10" s="8" t="n">
        <v>-0.21</v>
      </c>
      <c r="D10" s="4" t="s">
        <v>30</v>
      </c>
    </row>
    <row r="11" spans="1:4">
      <c r="A11" s="4" t="s">
        <v>196</v>
      </c>
      <c r="B11" s="8" t="n">
        <v>0.2</v>
      </c>
      <c r="C11" s="8" t="n">
        <v>-0.21</v>
      </c>
      <c r="D11" s="4" t="s">
        <v>30</v>
      </c>
    </row>
    <row r="12" spans="1:4">
      <c r="A12" s="4" t="s">
        <v>188</v>
      </c>
    </row>
    <row r="13" spans="1:4">
      <c r="A13" s="3" t="s">
        <v>191</v>
      </c>
    </row>
    <row r="14" spans="1:4">
      <c r="A14" s="4" t="s">
        <v>75</v>
      </c>
      <c r="B14" s="7" t="n">
        <v>619341</v>
      </c>
    </row>
    <row r="15" spans="1:4">
      <c r="A15" s="4" t="s">
        <v>77</v>
      </c>
      <c r="B15" s="5" t="n">
        <v>376163</v>
      </c>
    </row>
    <row r="16" spans="1:4">
      <c r="A16" s="4" t="s">
        <v>79</v>
      </c>
      <c r="B16" s="5" t="n">
        <v>208723</v>
      </c>
    </row>
    <row r="17" spans="1:4">
      <c r="A17" s="4" t="s">
        <v>193</v>
      </c>
      <c r="B17" s="5" t="n">
        <v>3389</v>
      </c>
    </row>
    <row r="18" spans="1:4">
      <c r="A18" s="4" t="s">
        <v>194</v>
      </c>
      <c r="B18" s="7" t="n">
        <v>11615</v>
      </c>
    </row>
    <row r="19" spans="1:4">
      <c r="A19" s="3" t="s">
        <v>137</v>
      </c>
    </row>
    <row r="20" spans="1:4">
      <c r="A20" s="4" t="s">
        <v>195</v>
      </c>
      <c r="B20" s="8" t="n">
        <v>0.24</v>
      </c>
    </row>
    <row r="21" spans="1:4">
      <c r="A21" s="4" t="s">
        <v>196</v>
      </c>
      <c r="B21" s="8" t="n">
        <v>0.23</v>
      </c>
    </row>
    <row r="22" spans="1:4">
      <c r="A22" s="4" t="s">
        <v>189</v>
      </c>
    </row>
    <row r="23" spans="1:4">
      <c r="A23" s="3" t="s">
        <v>191</v>
      </c>
    </row>
    <row r="24" spans="1:4">
      <c r="A24" s="4" t="s">
        <v>75</v>
      </c>
      <c r="B24" s="7" t="n">
        <v>-7598</v>
      </c>
    </row>
    <row r="25" spans="1:4">
      <c r="A25" s="4" t="s">
        <v>77</v>
      </c>
      <c r="B25" s="5" t="n">
        <v>1053</v>
      </c>
    </row>
    <row r="26" spans="1:4">
      <c r="A26" s="4" t="s">
        <v>79</v>
      </c>
      <c r="B26" s="5" t="n">
        <v>-6652</v>
      </c>
    </row>
    <row r="27" spans="1:4">
      <c r="A27" s="4" t="s">
        <v>193</v>
      </c>
      <c r="B27" s="5" t="n">
        <v>-269</v>
      </c>
    </row>
    <row r="28" spans="1:4">
      <c r="A28" s="4" t="s">
        <v>194</v>
      </c>
      <c r="B28" s="7" t="n">
        <v>-1730</v>
      </c>
    </row>
    <row r="29" spans="1:4">
      <c r="A29" s="3" t="s">
        <v>137</v>
      </c>
    </row>
    <row r="30" spans="1:4">
      <c r="A30" s="4" t="s">
        <v>195</v>
      </c>
      <c r="B30" s="8" t="n">
        <v>-0.04</v>
      </c>
    </row>
    <row r="31" spans="1:4">
      <c r="A31" s="4" t="s">
        <v>196</v>
      </c>
      <c r="B31" s="8" t="n">
        <v>-0.03</v>
      </c>
    </row>
    <row r="32" spans="1:4"/>
    <row r="33" spans="1:4">
      <c r="A33" s="4" t="s">
        <v>30</v>
      </c>
      <c r="B33" s="4" t="s">
        <v>95</v>
      </c>
    </row>
    <row r="34" spans="1:4">
      <c r="A34" s="4" t="s">
        <v>76</v>
      </c>
      <c r="B34" s="4" t="s">
        <v>96</v>
      </c>
    </row>
  </sheetData>
  <mergeCells count="6">
    <mergeCell ref="A1:A2"/>
    <mergeCell ref="B1:D1"/>
    <mergeCell ref="C2:D2"/>
    <mergeCell ref="A32:D32"/>
    <mergeCell ref="B33:D33"/>
    <mergeCell ref="B34:D3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97</v>
      </c>
      <c r="B1" s="2" t="s">
        <v>2</v>
      </c>
      <c r="C1" s="2" t="s">
        <v>198</v>
      </c>
      <c r="D1" s="2" t="s">
        <v>25</v>
      </c>
      <c r="E1" s="2" t="s">
        <v>26</v>
      </c>
    </row>
    <row r="2" spans="1:5">
      <c r="A2" s="3" t="s">
        <v>191</v>
      </c>
    </row>
    <row r="3" spans="1:5">
      <c r="A3" s="4" t="s">
        <v>59</v>
      </c>
      <c r="B3" s="7" t="n">
        <v>630633</v>
      </c>
      <c r="D3" s="7" t="n">
        <v>674542</v>
      </c>
      <c r="E3" s="7" t="n">
        <v>602027</v>
      </c>
    </row>
    <row r="4" spans="1:5">
      <c r="A4" s="4" t="s">
        <v>199</v>
      </c>
      <c r="B4" s="5" t="n">
        <v>214693</v>
      </c>
    </row>
    <row r="5" spans="1:5">
      <c r="A5" s="4" t="s">
        <v>200</v>
      </c>
      <c r="B5" s="5" t="n">
        <v>1800</v>
      </c>
      <c r="D5" s="5" t="n">
        <v>1800</v>
      </c>
    </row>
    <row r="6" spans="1:5">
      <c r="A6" s="4" t="s">
        <v>201</v>
      </c>
      <c r="B6" s="5" t="n">
        <v>1082924</v>
      </c>
      <c r="D6" s="7" t="n">
        <v>1120689</v>
      </c>
      <c r="E6" s="7" t="n">
        <v>1016060</v>
      </c>
    </row>
    <row r="7" spans="1:5">
      <c r="A7" s="4" t="s">
        <v>189</v>
      </c>
    </row>
    <row r="8" spans="1:5">
      <c r="A8" s="3" t="s">
        <v>191</v>
      </c>
    </row>
    <row r="9" spans="1:5">
      <c r="A9" s="4" t="s">
        <v>59</v>
      </c>
      <c r="B9" s="5" t="n">
        <v>-55458</v>
      </c>
    </row>
    <row r="10" spans="1:5">
      <c r="A10" s="4" t="s">
        <v>199</v>
      </c>
      <c r="B10" s="7" t="n">
        <v>214693</v>
      </c>
    </row>
    <row r="11" spans="1:5">
      <c r="A11" s="4" t="s">
        <v>201</v>
      </c>
      <c r="C11" s="7" t="n">
        <v>53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02</v>
      </c>
      <c r="B1" s="2" t="s">
        <v>2</v>
      </c>
      <c r="C1" s="2" t="s">
        <v>25</v>
      </c>
      <c r="D1" s="2" t="s">
        <v>26</v>
      </c>
    </row>
    <row r="2" spans="1:4">
      <c r="A2" s="3" t="s">
        <v>131</v>
      </c>
    </row>
    <row r="3" spans="1:4">
      <c r="A3" s="4" t="s">
        <v>203</v>
      </c>
      <c r="B3" s="9" t="n">
        <v>39.4</v>
      </c>
      <c r="C3" s="9" t="n">
        <v>39.4</v>
      </c>
      <c r="D3" s="9" t="n">
        <v>2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04</v>
      </c>
      <c r="B1" s="2" t="s">
        <v>2</v>
      </c>
      <c r="C1" s="2" t="s">
        <v>25</v>
      </c>
      <c r="D1" s="2" t="s">
        <v>26</v>
      </c>
    </row>
    <row r="2" spans="1:4">
      <c r="A2" s="3" t="s">
        <v>205</v>
      </c>
    </row>
    <row r="3" spans="1:4">
      <c r="A3" s="4" t="s">
        <v>206</v>
      </c>
      <c r="B3" s="7" t="n">
        <v>492377</v>
      </c>
      <c r="C3" s="7" t="n">
        <v>437003</v>
      </c>
      <c r="D3" s="7" t="n">
        <v>545000</v>
      </c>
    </row>
    <row r="4" spans="1:4">
      <c r="A4" s="4" t="s">
        <v>207</v>
      </c>
    </row>
    <row r="5" spans="1:4">
      <c r="A5" s="3" t="s">
        <v>205</v>
      </c>
    </row>
    <row r="6" spans="1:4">
      <c r="A6" s="4" t="s">
        <v>206</v>
      </c>
      <c r="B6" s="5" t="n">
        <v>300000</v>
      </c>
      <c r="C6" s="5" t="n">
        <v>300000</v>
      </c>
      <c r="D6" s="5" t="n">
        <v>300000</v>
      </c>
    </row>
    <row r="7" spans="1:4">
      <c r="A7" s="4" t="s">
        <v>208</v>
      </c>
    </row>
    <row r="8" spans="1:4">
      <c r="A8" s="3" t="s">
        <v>205</v>
      </c>
    </row>
    <row r="9" spans="1:4">
      <c r="A9" s="4" t="s">
        <v>206</v>
      </c>
      <c r="B9" s="5" t="n">
        <v>67377</v>
      </c>
      <c r="C9" s="5" t="n">
        <v>12003</v>
      </c>
      <c r="D9" s="5" t="n">
        <v>120000</v>
      </c>
    </row>
    <row r="10" spans="1:4">
      <c r="A10" s="4" t="s">
        <v>209</v>
      </c>
    </row>
    <row r="11" spans="1:4">
      <c r="A11" s="3" t="s">
        <v>205</v>
      </c>
    </row>
    <row r="12" spans="1:4">
      <c r="A12" s="4" t="s">
        <v>206</v>
      </c>
      <c r="B12" s="5" t="n">
        <v>125000</v>
      </c>
      <c r="C12" s="5" t="n">
        <v>125000</v>
      </c>
      <c r="D12" s="7" t="n">
        <v>125000</v>
      </c>
    </row>
    <row r="13" spans="1:4">
      <c r="A13" s="4" t="s">
        <v>210</v>
      </c>
    </row>
    <row r="14" spans="1:4">
      <c r="A14" s="3" t="s">
        <v>205</v>
      </c>
    </row>
    <row r="15" spans="1:4">
      <c r="A15" s="4" t="s">
        <v>206</v>
      </c>
      <c r="B15" s="5" t="n">
        <v>300000</v>
      </c>
      <c r="C15" s="5" t="n">
        <v>300000</v>
      </c>
    </row>
    <row r="16" spans="1:4">
      <c r="A16" s="4" t="s">
        <v>211</v>
      </c>
      <c r="B16" s="5" t="n">
        <v>300000</v>
      </c>
      <c r="C16" s="5" t="n">
        <v>300000</v>
      </c>
    </row>
    <row r="17" spans="1:4">
      <c r="A17" s="4" t="s">
        <v>212</v>
      </c>
    </row>
    <row r="18" spans="1:4">
      <c r="A18" s="3" t="s">
        <v>205</v>
      </c>
    </row>
    <row r="19" spans="1:4">
      <c r="A19" s="4" t="s">
        <v>206</v>
      </c>
      <c r="B19" s="5" t="n">
        <v>67377</v>
      </c>
      <c r="C19" s="5" t="n">
        <v>12003</v>
      </c>
    </row>
    <row r="20" spans="1:4">
      <c r="A20" s="4" t="s">
        <v>211</v>
      </c>
      <c r="B20" s="5" t="n">
        <v>67377</v>
      </c>
      <c r="C20" s="5" t="n">
        <v>12003</v>
      </c>
    </row>
    <row r="21" spans="1:4">
      <c r="A21" s="4" t="s">
        <v>213</v>
      </c>
    </row>
    <row r="22" spans="1:4">
      <c r="A22" s="3" t="s">
        <v>205</v>
      </c>
    </row>
    <row r="23" spans="1:4">
      <c r="A23" s="4" t="s">
        <v>206</v>
      </c>
      <c r="B23" s="5" t="n">
        <v>92860</v>
      </c>
      <c r="C23" s="5" t="n">
        <v>91667</v>
      </c>
    </row>
    <row r="24" spans="1:4">
      <c r="A24" s="4" t="s">
        <v>211</v>
      </c>
      <c r="B24" s="7" t="n">
        <v>85000</v>
      </c>
      <c r="C24" s="7" t="n">
        <v>8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214</v>
      </c>
      <c r="B1" s="2" t="s">
        <v>1</v>
      </c>
    </row>
    <row r="2" spans="1:4">
      <c r="B2" s="2" t="s">
        <v>2</v>
      </c>
      <c r="C2" s="2" t="s">
        <v>26</v>
      </c>
    </row>
    <row r="3" spans="1:4">
      <c r="A3" s="3" t="s">
        <v>137</v>
      </c>
    </row>
    <row r="4" spans="1:4">
      <c r="A4" s="4" t="s">
        <v>215</v>
      </c>
      <c r="B4" s="7" t="n">
        <v>9885</v>
      </c>
      <c r="C4" s="7" t="n">
        <v>-10391</v>
      </c>
      <c r="D4" s="4" t="s">
        <v>30</v>
      </c>
    </row>
    <row r="5" spans="1:4">
      <c r="A5" s="3" t="s">
        <v>216</v>
      </c>
    </row>
    <row r="6" spans="1:4">
      <c r="A6" s="4" t="s">
        <v>217</v>
      </c>
      <c r="B6" s="5" t="n">
        <v>49127</v>
      </c>
      <c r="C6" s="5" t="n">
        <v>48648</v>
      </c>
      <c r="D6" s="4" t="s">
        <v>30</v>
      </c>
    </row>
    <row r="7" spans="1:4">
      <c r="A7" s="4" t="s">
        <v>218</v>
      </c>
      <c r="B7" s="8" t="n">
        <v>0.2</v>
      </c>
      <c r="C7" s="8" t="n">
        <v>-0.21</v>
      </c>
      <c r="D7" s="4" t="s">
        <v>30</v>
      </c>
    </row>
    <row r="8" spans="1:4">
      <c r="A8" s="3" t="s">
        <v>219</v>
      </c>
    </row>
    <row r="9" spans="1:4">
      <c r="A9" s="4" t="s">
        <v>217</v>
      </c>
      <c r="B9" s="5" t="n">
        <v>49127</v>
      </c>
      <c r="C9" s="5" t="n">
        <v>48648</v>
      </c>
      <c r="D9" s="4" t="s">
        <v>30</v>
      </c>
    </row>
    <row r="10" spans="1:4">
      <c r="A10" s="4" t="s">
        <v>220</v>
      </c>
      <c r="B10" s="5" t="n">
        <v>1010</v>
      </c>
      <c r="C10" s="5" t="n">
        <v>0</v>
      </c>
    </row>
    <row r="11" spans="1:4">
      <c r="A11" s="4" t="s">
        <v>221</v>
      </c>
      <c r="B11" s="5" t="n">
        <v>50137</v>
      </c>
      <c r="C11" s="5" t="n">
        <v>48648</v>
      </c>
      <c r="D11" s="4" t="s">
        <v>30</v>
      </c>
    </row>
    <row r="12" spans="1:4">
      <c r="A12" s="4" t="s">
        <v>222</v>
      </c>
      <c r="B12" s="8" t="n">
        <v>0.2</v>
      </c>
      <c r="C12" s="8" t="n">
        <v>-0.21</v>
      </c>
      <c r="D12" s="4" t="s">
        <v>30</v>
      </c>
    </row>
    <row r="13" spans="1:4"/>
    <row r="14" spans="1:4">
      <c r="A14" s="4" t="s">
        <v>30</v>
      </c>
      <c r="B14" s="4" t="s">
        <v>95</v>
      </c>
    </row>
  </sheetData>
  <mergeCells count="5">
    <mergeCell ref="A1:A2"/>
    <mergeCell ref="B1:D1"/>
    <mergeCell ref="C2:D2"/>
    <mergeCell ref="A13:D13"/>
    <mergeCell ref="B14:D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6</v>
      </c>
    </row>
    <row r="3" spans="1:3">
      <c r="A3" s="3" t="s">
        <v>137</v>
      </c>
    </row>
    <row r="4" spans="1:3">
      <c r="A4" s="4" t="s">
        <v>224</v>
      </c>
      <c r="B4" s="5" t="n">
        <v>341700</v>
      </c>
    </row>
    <row r="5" spans="1:3">
      <c r="A5" s="4" t="s">
        <v>225</v>
      </c>
      <c r="B5" s="5" t="n">
        <v>6000</v>
      </c>
      <c r="C5" s="5" t="n">
        <v>14275</v>
      </c>
    </row>
    <row r="6" spans="1:3">
      <c r="A6" s="4" t="s">
        <v>226</v>
      </c>
      <c r="B6" s="5" t="n">
        <v>34515</v>
      </c>
      <c r="C6" s="5" t="n">
        <v>6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25</v>
      </c>
      <c r="D1" s="2" t="s">
        <v>26</v>
      </c>
    </row>
    <row r="2" spans="1:4">
      <c r="A2" s="3" t="s">
        <v>65</v>
      </c>
    </row>
    <row r="3" spans="1:4">
      <c r="A3" s="4" t="s">
        <v>66</v>
      </c>
      <c r="B3" s="5" t="n">
        <v>1000</v>
      </c>
      <c r="C3" s="5" t="n">
        <v>1000</v>
      </c>
      <c r="D3" s="5" t="n">
        <v>1000</v>
      </c>
    </row>
    <row r="4" spans="1:4">
      <c r="A4" s="4" t="s">
        <v>67</v>
      </c>
      <c r="B4" s="5" t="n">
        <v>0</v>
      </c>
      <c r="C4" s="5" t="n">
        <v>0</v>
      </c>
      <c r="D4" s="5" t="n">
        <v>0</v>
      </c>
    </row>
    <row r="5" spans="1:4">
      <c r="A5" s="4" t="s">
        <v>68</v>
      </c>
      <c r="B5" s="5" t="n">
        <v>0</v>
      </c>
      <c r="C5" s="5" t="n">
        <v>0</v>
      </c>
      <c r="D5" s="5" t="n">
        <v>0</v>
      </c>
    </row>
    <row r="6" spans="1:4">
      <c r="A6" s="4" t="s">
        <v>69</v>
      </c>
      <c r="B6" s="8" t="n">
        <v>0.01</v>
      </c>
      <c r="C6" s="8" t="n">
        <v>0.01</v>
      </c>
      <c r="D6" s="8" t="n">
        <v>0.01</v>
      </c>
    </row>
    <row r="7" spans="1:4">
      <c r="A7" s="4" t="s">
        <v>70</v>
      </c>
      <c r="B7" s="5" t="n">
        <v>120000</v>
      </c>
      <c r="C7" s="5" t="n">
        <v>120000</v>
      </c>
      <c r="D7" s="5" t="n">
        <v>120000</v>
      </c>
    </row>
    <row r="8" spans="1:4">
      <c r="A8" s="4" t="s">
        <v>71</v>
      </c>
      <c r="B8" s="5" t="n">
        <v>49225</v>
      </c>
      <c r="C8" s="5" t="n">
        <v>49219</v>
      </c>
      <c r="D8" s="5" t="n">
        <v>49031</v>
      </c>
    </row>
    <row r="9" spans="1:4">
      <c r="A9" s="4" t="s">
        <v>72</v>
      </c>
      <c r="B9" s="5" t="n">
        <v>72</v>
      </c>
      <c r="C9" s="5" t="n">
        <v>106</v>
      </c>
      <c r="D9" s="5" t="n">
        <v>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s>
  <sheetData>
    <row r="1" spans="1:5">
      <c r="A1" s="1" t="s">
        <v>227</v>
      </c>
      <c r="C1" s="2" t="s">
        <v>2</v>
      </c>
      <c r="D1" s="2" t="s">
        <v>25</v>
      </c>
      <c r="E1" s="2" t="s">
        <v>26</v>
      </c>
    </row>
    <row r="2" spans="1:5">
      <c r="A2" s="3" t="s">
        <v>205</v>
      </c>
    </row>
    <row r="3" spans="1:5">
      <c r="A3" s="4" t="s">
        <v>228</v>
      </c>
      <c r="C3" s="7" t="n">
        <v>492377</v>
      </c>
      <c r="D3" s="7" t="n">
        <v>437003</v>
      </c>
      <c r="E3" s="7" t="n">
        <v>545000</v>
      </c>
    </row>
    <row r="4" spans="1:5">
      <c r="A4" s="4" t="s">
        <v>229</v>
      </c>
      <c r="B4" s="4" t="s">
        <v>30</v>
      </c>
      <c r="C4" s="5" t="n">
        <v>-11974</v>
      </c>
      <c r="D4" s="5" t="n">
        <v>-12626</v>
      </c>
      <c r="E4" s="5" t="n">
        <v>-14585</v>
      </c>
    </row>
    <row r="5" spans="1:5">
      <c r="A5" s="4" t="s">
        <v>230</v>
      </c>
      <c r="C5" s="5" t="n">
        <v>-32140</v>
      </c>
      <c r="D5" s="5" t="n">
        <v>-33333</v>
      </c>
      <c r="E5" s="5" t="n">
        <v>-37619</v>
      </c>
    </row>
    <row r="6" spans="1:5">
      <c r="A6" s="4" t="s">
        <v>231</v>
      </c>
      <c r="C6" s="5" t="n">
        <v>448263</v>
      </c>
      <c r="D6" s="5" t="n">
        <v>391044</v>
      </c>
      <c r="E6" s="5" t="n">
        <v>492796</v>
      </c>
    </row>
    <row r="7" spans="1:5">
      <c r="A7" s="4" t="s">
        <v>207</v>
      </c>
    </row>
    <row r="8" spans="1:5">
      <c r="A8" s="3" t="s">
        <v>205</v>
      </c>
    </row>
    <row r="9" spans="1:5">
      <c r="A9" s="4" t="s">
        <v>228</v>
      </c>
      <c r="C9" s="5" t="n">
        <v>300000</v>
      </c>
      <c r="D9" s="5" t="n">
        <v>300000</v>
      </c>
      <c r="E9" s="5" t="n">
        <v>300000</v>
      </c>
    </row>
    <row r="10" spans="1:5">
      <c r="A10" s="4" t="s">
        <v>208</v>
      </c>
    </row>
    <row r="11" spans="1:5">
      <c r="A11" s="3" t="s">
        <v>205</v>
      </c>
    </row>
    <row r="12" spans="1:5">
      <c r="A12" s="4" t="s">
        <v>228</v>
      </c>
      <c r="C12" s="5" t="n">
        <v>67377</v>
      </c>
      <c r="D12" s="5" t="n">
        <v>12003</v>
      </c>
      <c r="E12" s="5" t="n">
        <v>120000</v>
      </c>
    </row>
    <row r="13" spans="1:5">
      <c r="A13" s="4" t="s">
        <v>229</v>
      </c>
      <c r="C13" s="5" t="n">
        <v>-8900</v>
      </c>
      <c r="D13" s="5" t="n">
        <v>-9500</v>
      </c>
      <c r="E13" s="5" t="n">
        <v>-11300</v>
      </c>
    </row>
    <row r="14" spans="1:5">
      <c r="A14" s="4" t="s">
        <v>209</v>
      </c>
    </row>
    <row r="15" spans="1:5">
      <c r="A15" s="3" t="s">
        <v>205</v>
      </c>
    </row>
    <row r="16" spans="1:5">
      <c r="A16" s="4" t="s">
        <v>228</v>
      </c>
      <c r="C16" s="5" t="n">
        <v>125000</v>
      </c>
      <c r="D16" s="7" t="n">
        <v>125000</v>
      </c>
      <c r="E16" s="7" t="n">
        <v>125000</v>
      </c>
    </row>
    <row r="17" spans="1:5">
      <c r="A17" s="4" t="s">
        <v>230</v>
      </c>
      <c r="C17" s="7" t="n">
        <v>-40000</v>
      </c>
    </row>
    <row r="18" spans="1:5"/>
    <row r="19" spans="1:5">
      <c r="A19" s="4" t="s">
        <v>30</v>
      </c>
      <c r="B19" s="4" t="s">
        <v>232</v>
      </c>
    </row>
  </sheetData>
  <mergeCells count="3">
    <mergeCell ref="A1:B1"/>
    <mergeCell ref="A18:D18"/>
    <mergeCell ref="B19:D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0"/>
    <col customWidth="1" max="5" min="5" width="14"/>
    <col customWidth="1" max="6" min="6" width="14"/>
  </cols>
  <sheetData>
    <row r="1" spans="1:6">
      <c r="A1" s="1" t="s">
        <v>233</v>
      </c>
      <c r="C1" s="2" t="s">
        <v>234</v>
      </c>
      <c r="D1" s="2" t="s">
        <v>2</v>
      </c>
      <c r="E1" s="2" t="s">
        <v>25</v>
      </c>
      <c r="F1" s="2" t="s">
        <v>26</v>
      </c>
    </row>
    <row r="2" spans="1:6">
      <c r="A2" s="3" t="s">
        <v>205</v>
      </c>
    </row>
    <row r="3" spans="1:6">
      <c r="A3" s="4" t="s">
        <v>235</v>
      </c>
      <c r="B3" s="4" t="s">
        <v>30</v>
      </c>
      <c r="D3" s="7" t="n">
        <v>11974</v>
      </c>
      <c r="E3" s="7" t="n">
        <v>12626</v>
      </c>
      <c r="F3" s="7" t="n">
        <v>14585</v>
      </c>
    </row>
    <row r="4" spans="1:6">
      <c r="A4" s="4" t="s">
        <v>230</v>
      </c>
      <c r="D4" s="5" t="n">
        <v>32140</v>
      </c>
      <c r="E4" s="5" t="n">
        <v>33333</v>
      </c>
      <c r="F4" s="5" t="n">
        <v>37619</v>
      </c>
    </row>
    <row r="5" spans="1:6">
      <c r="A5" s="4" t="s">
        <v>207</v>
      </c>
    </row>
    <row r="6" spans="1:6">
      <c r="A6" s="3" t="s">
        <v>205</v>
      </c>
    </row>
    <row r="7" spans="1:6">
      <c r="A7" s="4" t="s">
        <v>236</v>
      </c>
      <c r="D7" s="7" t="n">
        <v>350000</v>
      </c>
    </row>
    <row r="8" spans="1:6">
      <c r="A8" s="4" t="s">
        <v>237</v>
      </c>
      <c r="D8" s="4" t="s">
        <v>238</v>
      </c>
    </row>
    <row r="9" spans="1:6">
      <c r="A9" s="4" t="s">
        <v>239</v>
      </c>
      <c r="C9" s="7" t="n">
        <v>50000</v>
      </c>
    </row>
    <row r="10" spans="1:6">
      <c r="A10" s="4" t="s">
        <v>240</v>
      </c>
      <c r="D10" s="4" t="s">
        <v>241</v>
      </c>
    </row>
    <row r="11" spans="1:6">
      <c r="A11" s="4" t="s">
        <v>242</v>
      </c>
      <c r="D11" s="4" t="s">
        <v>243</v>
      </c>
    </row>
    <row r="12" spans="1:6">
      <c r="A12" s="4" t="s">
        <v>244</v>
      </c>
      <c r="D12" s="4" t="s">
        <v>245</v>
      </c>
    </row>
    <row r="13" spans="1:6">
      <c r="A13" s="4" t="s">
        <v>246</v>
      </c>
      <c r="D13" s="4" t="s">
        <v>247</v>
      </c>
    </row>
    <row r="14" spans="1:6">
      <c r="A14" s="4" t="s">
        <v>248</v>
      </c>
    </row>
    <row r="15" spans="1:6">
      <c r="A15" s="3" t="s">
        <v>205</v>
      </c>
    </row>
    <row r="16" spans="1:6">
      <c r="A16" s="4" t="s">
        <v>249</v>
      </c>
      <c r="D16" s="4" t="s">
        <v>250</v>
      </c>
    </row>
    <row r="17" spans="1:6">
      <c r="A17" s="4" t="s">
        <v>251</v>
      </c>
    </row>
    <row r="18" spans="1:6">
      <c r="A18" s="3" t="s">
        <v>205</v>
      </c>
    </row>
    <row r="19" spans="1:6">
      <c r="A19" s="4" t="s">
        <v>249</v>
      </c>
      <c r="D19" s="4" t="s">
        <v>252</v>
      </c>
    </row>
    <row r="20" spans="1:6">
      <c r="A20" s="4" t="s">
        <v>208</v>
      </c>
    </row>
    <row r="21" spans="1:6">
      <c r="A21" s="3" t="s">
        <v>205</v>
      </c>
    </row>
    <row r="22" spans="1:6">
      <c r="A22" s="4" t="s">
        <v>253</v>
      </c>
      <c r="D22" s="7" t="n">
        <v>650000</v>
      </c>
    </row>
    <row r="23" spans="1:6">
      <c r="A23" s="4" t="s">
        <v>254</v>
      </c>
      <c r="D23" s="4" t="s">
        <v>255</v>
      </c>
    </row>
    <row r="24" spans="1:6">
      <c r="A24" s="4" t="s">
        <v>256</v>
      </c>
      <c r="D24" s="4" t="s">
        <v>255</v>
      </c>
    </row>
    <row r="25" spans="1:6">
      <c r="A25" s="4" t="s">
        <v>257</v>
      </c>
      <c r="D25" s="4" t="s">
        <v>258</v>
      </c>
    </row>
    <row r="26" spans="1:6">
      <c r="A26" s="4" t="s">
        <v>235</v>
      </c>
      <c r="D26" s="7" t="n">
        <v>8900</v>
      </c>
      <c r="E26" s="7" t="n">
        <v>9500</v>
      </c>
      <c r="F26" s="7" t="n">
        <v>11300</v>
      </c>
    </row>
    <row r="27" spans="1:6">
      <c r="A27" s="4" t="s">
        <v>244</v>
      </c>
      <c r="D27" s="4" t="s">
        <v>259</v>
      </c>
    </row>
    <row r="28" spans="1:6">
      <c r="A28" s="4" t="s">
        <v>260</v>
      </c>
    </row>
    <row r="29" spans="1:6">
      <c r="A29" s="3" t="s">
        <v>205</v>
      </c>
    </row>
    <row r="30" spans="1:6">
      <c r="A30" s="4" t="s">
        <v>261</v>
      </c>
      <c r="D30" s="7" t="n">
        <v>67400</v>
      </c>
    </row>
    <row r="31" spans="1:6">
      <c r="A31" s="4" t="s">
        <v>262</v>
      </c>
    </row>
    <row r="32" spans="1:6">
      <c r="A32" s="3" t="s">
        <v>205</v>
      </c>
    </row>
    <row r="33" spans="1:6">
      <c r="A33" s="4" t="s">
        <v>261</v>
      </c>
      <c r="D33" s="5" t="n">
        <v>13900</v>
      </c>
    </row>
    <row r="34" spans="1:6">
      <c r="A34" s="4" t="s">
        <v>263</v>
      </c>
    </row>
    <row r="35" spans="1:6">
      <c r="A35" s="3" t="s">
        <v>205</v>
      </c>
    </row>
    <row r="36" spans="1:6">
      <c r="A36" s="4" t="s">
        <v>261</v>
      </c>
      <c r="D36" s="7" t="n">
        <v>3400</v>
      </c>
    </row>
    <row r="37" spans="1:6">
      <c r="A37" s="4" t="s">
        <v>264</v>
      </c>
    </row>
    <row r="38" spans="1:6">
      <c r="A38" s="3" t="s">
        <v>205</v>
      </c>
    </row>
    <row r="39" spans="1:6">
      <c r="A39" s="4" t="s">
        <v>249</v>
      </c>
      <c r="D39" s="4" t="s">
        <v>265</v>
      </c>
    </row>
    <row r="40" spans="1:6">
      <c r="A40" s="4" t="s">
        <v>254</v>
      </c>
      <c r="D40" s="4" t="s">
        <v>255</v>
      </c>
    </row>
    <row r="41" spans="1:6">
      <c r="A41" s="4" t="s">
        <v>266</v>
      </c>
    </row>
    <row r="42" spans="1:6">
      <c r="A42" s="3" t="s">
        <v>205</v>
      </c>
    </row>
    <row r="43" spans="1:6">
      <c r="A43" s="4" t="s">
        <v>249</v>
      </c>
      <c r="D43" s="4" t="s">
        <v>267</v>
      </c>
    </row>
    <row r="44" spans="1:6">
      <c r="A44" s="4" t="s">
        <v>254</v>
      </c>
      <c r="D44" s="4" t="s">
        <v>268</v>
      </c>
    </row>
    <row r="45" spans="1:6">
      <c r="A45" s="4" t="s">
        <v>269</v>
      </c>
    </row>
    <row r="46" spans="1:6">
      <c r="A46" s="3" t="s">
        <v>205</v>
      </c>
    </row>
    <row r="47" spans="1:6">
      <c r="A47" s="4" t="s">
        <v>249</v>
      </c>
      <c r="D47" s="4" t="s">
        <v>252</v>
      </c>
    </row>
    <row r="48" spans="1:6">
      <c r="A48" s="4" t="s">
        <v>270</v>
      </c>
    </row>
    <row r="49" spans="1:6">
      <c r="A49" s="3" t="s">
        <v>205</v>
      </c>
    </row>
    <row r="50" spans="1:6">
      <c r="A50" s="4" t="s">
        <v>236</v>
      </c>
      <c r="D50" s="7" t="n">
        <v>125000</v>
      </c>
    </row>
    <row r="51" spans="1:6">
      <c r="A51" s="4" t="s">
        <v>244</v>
      </c>
      <c r="D51" s="4" t="s">
        <v>271</v>
      </c>
    </row>
    <row r="52" spans="1:6">
      <c r="A52" s="4" t="s">
        <v>230</v>
      </c>
      <c r="D52" s="7" t="n">
        <v>40000</v>
      </c>
    </row>
    <row r="53" spans="1:6">
      <c r="A53" s="4" t="s">
        <v>272</v>
      </c>
    </row>
    <row r="54" spans="1:6">
      <c r="A54" s="3" t="s">
        <v>205</v>
      </c>
    </row>
    <row r="55" spans="1:6">
      <c r="A55" s="4" t="s">
        <v>273</v>
      </c>
      <c r="D55" s="5" t="n">
        <v>75000</v>
      </c>
    </row>
    <row r="56" spans="1:6">
      <c r="A56" s="4" t="s">
        <v>274</v>
      </c>
    </row>
    <row r="57" spans="1:6">
      <c r="A57" s="3" t="s">
        <v>205</v>
      </c>
    </row>
    <row r="58" spans="1:6">
      <c r="A58" s="4" t="s">
        <v>273</v>
      </c>
      <c r="D58" s="7" t="n">
        <v>50000</v>
      </c>
    </row>
    <row r="59" spans="1:6"/>
    <row r="60" spans="1:6">
      <c r="A60" s="4" t="s">
        <v>30</v>
      </c>
      <c r="B60" s="4" t="s">
        <v>232</v>
      </c>
    </row>
  </sheetData>
  <mergeCells count="3">
    <mergeCell ref="A1:B1"/>
    <mergeCell ref="A59:E59"/>
    <mergeCell ref="B60:E6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275</v>
      </c>
      <c r="C1" s="2" t="s">
        <v>1</v>
      </c>
    </row>
    <row r="2" spans="1:5">
      <c r="C2" s="2" t="s">
        <v>2</v>
      </c>
      <c r="D2" s="2" t="s">
        <v>26</v>
      </c>
    </row>
    <row r="3" spans="1:5">
      <c r="A3" s="3" t="s">
        <v>276</v>
      </c>
    </row>
    <row r="4" spans="1:5">
      <c r="A4" s="4" t="s">
        <v>75</v>
      </c>
      <c r="C4" s="7" t="n">
        <v>611743</v>
      </c>
      <c r="D4" s="7" t="n">
        <v>529042</v>
      </c>
      <c r="E4" s="4" t="s">
        <v>192</v>
      </c>
    </row>
    <row r="5" spans="1:5">
      <c r="A5" s="4" t="s">
        <v>77</v>
      </c>
      <c r="C5" s="5" t="n">
        <v>377216</v>
      </c>
      <c r="D5" s="5" t="n">
        <v>327326</v>
      </c>
      <c r="E5" s="4" t="s">
        <v>30</v>
      </c>
    </row>
    <row r="6" spans="1:5">
      <c r="A6" s="4" t="s">
        <v>78</v>
      </c>
      <c r="C6" s="5" t="n">
        <v>234527</v>
      </c>
      <c r="D6" s="5" t="n">
        <v>201716</v>
      </c>
      <c r="E6" s="4" t="s">
        <v>30</v>
      </c>
    </row>
    <row r="7" spans="1:5">
      <c r="A7" s="4" t="s">
        <v>277</v>
      </c>
      <c r="C7" s="5" t="n">
        <v>202071</v>
      </c>
      <c r="D7" s="5" t="n">
        <v>197411</v>
      </c>
      <c r="E7" s="4" t="s">
        <v>30</v>
      </c>
    </row>
    <row r="8" spans="1:5">
      <c r="A8" s="4" t="s">
        <v>80</v>
      </c>
      <c r="C8" s="5" t="n">
        <v>9380</v>
      </c>
      <c r="D8" s="5" t="n">
        <v>9838</v>
      </c>
    </row>
    <row r="9" spans="1:5">
      <c r="A9" s="4" t="s">
        <v>81</v>
      </c>
      <c r="C9" s="5" t="n">
        <v>23076</v>
      </c>
      <c r="D9" s="5" t="n">
        <v>-5533</v>
      </c>
      <c r="E9" s="4" t="s">
        <v>30</v>
      </c>
    </row>
    <row r="10" spans="1:5">
      <c r="A10" s="4" t="s">
        <v>278</v>
      </c>
    </row>
    <row r="11" spans="1:5">
      <c r="A11" s="3" t="s">
        <v>276</v>
      </c>
    </row>
    <row r="12" spans="1:5">
      <c r="A12" s="4" t="s">
        <v>75</v>
      </c>
      <c r="C12" s="5" t="n">
        <v>527673</v>
      </c>
      <c r="D12" s="5" t="n">
        <v>453313</v>
      </c>
      <c r="E12" s="4" t="s">
        <v>76</v>
      </c>
    </row>
    <row r="13" spans="1:5">
      <c r="A13" s="4" t="s">
        <v>77</v>
      </c>
      <c r="C13" s="5" t="n">
        <v>341575</v>
      </c>
      <c r="D13" s="5" t="n">
        <v>298300</v>
      </c>
    </row>
    <row r="14" spans="1:5">
      <c r="A14" s="4" t="s">
        <v>78</v>
      </c>
      <c r="C14" s="5" t="n">
        <v>186098</v>
      </c>
      <c r="D14" s="5" t="n">
        <v>155013</v>
      </c>
    </row>
    <row r="15" spans="1:5">
      <c r="A15" s="4" t="s">
        <v>277</v>
      </c>
      <c r="C15" s="5" t="n">
        <v>136413</v>
      </c>
      <c r="D15" s="5" t="n">
        <v>130160</v>
      </c>
    </row>
    <row r="16" spans="1:5">
      <c r="A16" s="4" t="s">
        <v>80</v>
      </c>
      <c r="C16" s="5" t="n">
        <v>7136</v>
      </c>
      <c r="D16" s="5" t="n">
        <v>6385</v>
      </c>
    </row>
    <row r="17" spans="1:5">
      <c r="A17" s="4" t="s">
        <v>81</v>
      </c>
      <c r="C17" s="5" t="n">
        <v>42549</v>
      </c>
      <c r="D17" s="5" t="n">
        <v>18468</v>
      </c>
    </row>
    <row r="18" spans="1:5">
      <c r="A18" s="4" t="s">
        <v>279</v>
      </c>
    </row>
    <row r="19" spans="1:5">
      <c r="A19" s="3" t="s">
        <v>276</v>
      </c>
    </row>
    <row r="20" spans="1:5">
      <c r="A20" s="4" t="s">
        <v>75</v>
      </c>
      <c r="C20" s="5" t="n">
        <v>104519</v>
      </c>
      <c r="D20" s="5" t="n">
        <v>99185</v>
      </c>
      <c r="E20" s="4" t="s">
        <v>76</v>
      </c>
    </row>
    <row r="21" spans="1:5">
      <c r="A21" s="4" t="s">
        <v>77</v>
      </c>
      <c r="C21" s="5" t="n">
        <v>56090</v>
      </c>
      <c r="D21" s="5" t="n">
        <v>52482</v>
      </c>
    </row>
    <row r="22" spans="1:5">
      <c r="A22" s="4" t="s">
        <v>78</v>
      </c>
      <c r="C22" s="5" t="n">
        <v>48429</v>
      </c>
      <c r="D22" s="5" t="n">
        <v>46703</v>
      </c>
    </row>
    <row r="23" spans="1:5">
      <c r="A23" s="4" t="s">
        <v>277</v>
      </c>
      <c r="C23" s="5" t="n">
        <v>65658</v>
      </c>
      <c r="D23" s="5" t="n">
        <v>67251</v>
      </c>
    </row>
    <row r="24" spans="1:5">
      <c r="A24" s="4" t="s">
        <v>80</v>
      </c>
      <c r="C24" s="5" t="n">
        <v>2244</v>
      </c>
      <c r="D24" s="5" t="n">
        <v>3453</v>
      </c>
    </row>
    <row r="25" spans="1:5">
      <c r="A25" s="4" t="s">
        <v>81</v>
      </c>
      <c r="C25" s="5" t="n">
        <v>-19473</v>
      </c>
      <c r="D25" s="5" t="n">
        <v>-24001</v>
      </c>
    </row>
    <row r="26" spans="1:5">
      <c r="A26" s="4" t="s">
        <v>280</v>
      </c>
    </row>
    <row r="27" spans="1:5">
      <c r="A27" s="3" t="s">
        <v>276</v>
      </c>
    </row>
    <row r="28" spans="1:5">
      <c r="A28" s="4" t="s">
        <v>75</v>
      </c>
      <c r="B28" s="4" t="s">
        <v>281</v>
      </c>
      <c r="C28" s="5" t="n">
        <v>-20449</v>
      </c>
      <c r="D28" s="5" t="n">
        <v>-23456</v>
      </c>
      <c r="E28" s="4" t="s">
        <v>76</v>
      </c>
    </row>
    <row r="29" spans="1:5">
      <c r="A29" s="4" t="s">
        <v>77</v>
      </c>
      <c r="B29" s="4" t="s">
        <v>281</v>
      </c>
      <c r="C29" s="5" t="n">
        <v>-20449</v>
      </c>
      <c r="D29" s="5" t="n">
        <v>-23456</v>
      </c>
    </row>
    <row r="30" spans="1:5">
      <c r="A30" s="4" t="s">
        <v>78</v>
      </c>
      <c r="B30" s="4" t="s">
        <v>281</v>
      </c>
      <c r="C30" s="5" t="n">
        <v>0</v>
      </c>
      <c r="D30" s="5" t="n">
        <v>0</v>
      </c>
    </row>
    <row r="31" spans="1:5">
      <c r="A31" s="4" t="s">
        <v>277</v>
      </c>
      <c r="B31" s="4" t="s">
        <v>281</v>
      </c>
      <c r="C31" s="5" t="n">
        <v>0</v>
      </c>
      <c r="D31" s="5" t="n">
        <v>0</v>
      </c>
    </row>
    <row r="32" spans="1:5">
      <c r="A32" s="4" t="s">
        <v>80</v>
      </c>
      <c r="B32" s="4" t="s">
        <v>281</v>
      </c>
      <c r="C32" s="5" t="n">
        <v>0</v>
      </c>
      <c r="D32" s="5" t="n">
        <v>0</v>
      </c>
    </row>
    <row r="33" spans="1:5">
      <c r="A33" s="4" t="s">
        <v>81</v>
      </c>
      <c r="B33" s="4" t="s">
        <v>281</v>
      </c>
      <c r="C33" s="7" t="n">
        <v>0</v>
      </c>
      <c r="D33" s="7" t="n">
        <v>0</v>
      </c>
    </row>
    <row r="34" spans="1:5"/>
    <row r="35" spans="1:5">
      <c r="A35" s="4" t="s">
        <v>30</v>
      </c>
      <c r="B35" s="4" t="s">
        <v>95</v>
      </c>
    </row>
    <row r="36" spans="1:5">
      <c r="A36" s="4" t="s">
        <v>76</v>
      </c>
      <c r="B36" s="4" t="s">
        <v>96</v>
      </c>
    </row>
    <row r="37" spans="1:5">
      <c r="A37" s="4" t="s">
        <v>281</v>
      </c>
      <c r="B37" s="4" t="s">
        <v>282</v>
      </c>
    </row>
  </sheetData>
  <mergeCells count="7">
    <mergeCell ref="A1:B2"/>
    <mergeCell ref="C1:E1"/>
    <mergeCell ref="D2:E2"/>
    <mergeCell ref="A34:D34"/>
    <mergeCell ref="B35:D35"/>
    <mergeCell ref="B36:D36"/>
    <mergeCell ref="B37:D3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5</v>
      </c>
      <c r="D1" s="2" t="s">
        <v>26</v>
      </c>
    </row>
    <row r="2" spans="1:4">
      <c r="A2" s="3" t="s">
        <v>276</v>
      </c>
    </row>
    <row r="3" spans="1:4">
      <c r="A3" s="4" t="s">
        <v>284</v>
      </c>
      <c r="B3" s="7" t="n">
        <v>2040563</v>
      </c>
      <c r="C3" s="7" t="n">
        <v>1915177</v>
      </c>
      <c r="D3" s="7" t="n">
        <v>1803788</v>
      </c>
    </row>
    <row r="4" spans="1:4">
      <c r="A4" s="4" t="s">
        <v>285</v>
      </c>
    </row>
    <row r="5" spans="1:4">
      <c r="A5" s="3" t="s">
        <v>276</v>
      </c>
    </row>
    <row r="6" spans="1:4">
      <c r="A6" s="4" t="s">
        <v>284</v>
      </c>
      <c r="B6" s="5" t="n">
        <v>173374</v>
      </c>
      <c r="C6" s="5" t="n">
        <v>145418</v>
      </c>
      <c r="D6" s="5" t="n">
        <v>139622</v>
      </c>
    </row>
    <row r="7" spans="1:4">
      <c r="A7" s="4" t="s">
        <v>278</v>
      </c>
    </row>
    <row r="8" spans="1:4">
      <c r="A8" s="3" t="s">
        <v>276</v>
      </c>
    </row>
    <row r="9" spans="1:4">
      <c r="A9" s="4" t="s">
        <v>284</v>
      </c>
      <c r="B9" s="5" t="n">
        <v>1655714</v>
      </c>
      <c r="C9" s="5" t="n">
        <v>1554191</v>
      </c>
      <c r="D9" s="5" t="n">
        <v>1459142</v>
      </c>
    </row>
    <row r="10" spans="1:4">
      <c r="A10" s="4" t="s">
        <v>279</v>
      </c>
    </row>
    <row r="11" spans="1:4">
      <c r="A11" s="3" t="s">
        <v>276</v>
      </c>
    </row>
    <row r="12" spans="1:4">
      <c r="A12" s="4" t="s">
        <v>284</v>
      </c>
      <c r="B12" s="7" t="n">
        <v>211475</v>
      </c>
      <c r="C12" s="7" t="n">
        <v>215568</v>
      </c>
      <c r="D12" s="7" t="n">
        <v>2050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86</v>
      </c>
      <c r="B1" s="2" t="s">
        <v>1</v>
      </c>
    </row>
    <row r="2" spans="1:2">
      <c r="B2" s="2" t="s">
        <v>287</v>
      </c>
    </row>
    <row r="3" spans="1:2">
      <c r="A3" s="3" t="s">
        <v>143</v>
      </c>
    </row>
    <row r="4" spans="1:2">
      <c r="A4" s="4" t="s">
        <v>288</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4" t="s">
        <v>291</v>
      </c>
    </row>
    <row r="3" spans="1:2">
      <c r="A3" s="3" t="s">
        <v>292</v>
      </c>
    </row>
    <row r="4" spans="1:2">
      <c r="A4" s="4" t="s">
        <v>293</v>
      </c>
      <c r="B4" s="9" t="n">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4</v>
      </c>
      <c r="B1" s="2" t="s">
        <v>295</v>
      </c>
      <c r="C1" s="2" t="s">
        <v>296</v>
      </c>
      <c r="D1" s="2" t="s">
        <v>297</v>
      </c>
    </row>
    <row r="2" spans="1:4">
      <c r="A2" s="3" t="s">
        <v>298</v>
      </c>
    </row>
    <row r="3" spans="1:4">
      <c r="A3" s="4" t="s">
        <v>299</v>
      </c>
      <c r="B3" s="9" t="n">
        <v>20.9</v>
      </c>
      <c r="C3" s="9" t="n">
        <v>26.9</v>
      </c>
    </row>
    <row r="4" spans="1:4">
      <c r="A4" s="4" t="s">
        <v>300</v>
      </c>
      <c r="B4" s="9" t="n">
        <v>1.1</v>
      </c>
      <c r="C4" s="9" t="n">
        <v>1.4</v>
      </c>
    </row>
    <row r="5" spans="1:4">
      <c r="A5" s="4" t="s">
        <v>301</v>
      </c>
      <c r="D5" s="9" t="n">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v>
      </c>
      <c r="B1" s="2" t="s">
        <v>1</v>
      </c>
    </row>
    <row r="2" spans="1:4">
      <c r="B2" s="2" t="s">
        <v>2</v>
      </c>
      <c r="C2" s="2" t="s">
        <v>26</v>
      </c>
      <c r="D2" s="2" t="s">
        <v>30</v>
      </c>
    </row>
    <row r="3" spans="1:4">
      <c r="A3" s="3" t="s">
        <v>74</v>
      </c>
    </row>
    <row r="4" spans="1:4">
      <c r="A4" s="4" t="s">
        <v>75</v>
      </c>
      <c r="B4" s="7" t="n">
        <v>611743</v>
      </c>
      <c r="C4" s="7" t="n">
        <v>529042</v>
      </c>
      <c r="D4" s="4" t="s">
        <v>76</v>
      </c>
    </row>
    <row r="5" spans="1:4">
      <c r="A5" s="4" t="s">
        <v>77</v>
      </c>
      <c r="B5" s="5" t="n">
        <v>377216</v>
      </c>
      <c r="C5" s="5" t="n">
        <v>327326</v>
      </c>
    </row>
    <row r="6" spans="1:4">
      <c r="A6" s="4" t="s">
        <v>78</v>
      </c>
      <c r="B6" s="5" t="n">
        <v>234527</v>
      </c>
      <c r="C6" s="5" t="n">
        <v>201716</v>
      </c>
    </row>
    <row r="7" spans="1:4">
      <c r="A7" s="4" t="s">
        <v>79</v>
      </c>
      <c r="B7" s="5" t="n">
        <v>202071</v>
      </c>
      <c r="C7" s="5" t="n">
        <v>197411</v>
      </c>
    </row>
    <row r="8" spans="1:4">
      <c r="A8" s="4" t="s">
        <v>80</v>
      </c>
      <c r="B8" s="5" t="n">
        <v>9380</v>
      </c>
      <c r="C8" s="5" t="n">
        <v>9838</v>
      </c>
    </row>
    <row r="9" spans="1:4">
      <c r="A9" s="4" t="s">
        <v>81</v>
      </c>
      <c r="B9" s="5" t="n">
        <v>23076</v>
      </c>
      <c r="C9" s="5" t="n">
        <v>-5533</v>
      </c>
    </row>
    <row r="10" spans="1:4">
      <c r="A10" s="4" t="s">
        <v>82</v>
      </c>
      <c r="B10" s="5" t="n">
        <v>-451</v>
      </c>
      <c r="C10" s="5" t="n">
        <v>-1232</v>
      </c>
    </row>
    <row r="11" spans="1:4">
      <c r="A11" s="4" t="s">
        <v>83</v>
      </c>
      <c r="B11" s="5" t="n">
        <v>-9620</v>
      </c>
      <c r="C11" s="5" t="n">
        <v>-9729</v>
      </c>
    </row>
    <row r="12" spans="1:4">
      <c r="A12" s="4" t="s">
        <v>84</v>
      </c>
      <c r="B12" s="5" t="n">
        <v>13005</v>
      </c>
      <c r="C12" s="5" t="n">
        <v>-16494</v>
      </c>
    </row>
    <row r="13" spans="1:4">
      <c r="A13" s="4" t="s">
        <v>85</v>
      </c>
      <c r="B13" s="5" t="n">
        <v>3120</v>
      </c>
      <c r="C13" s="5" t="n">
        <v>-6103</v>
      </c>
    </row>
    <row r="14" spans="1:4">
      <c r="A14" s="4" t="s">
        <v>86</v>
      </c>
      <c r="B14" s="7" t="n">
        <v>9885</v>
      </c>
      <c r="C14" s="7" t="n">
        <v>-10391</v>
      </c>
    </row>
    <row r="15" spans="1:4">
      <c r="A15" s="3" t="s">
        <v>87</v>
      </c>
    </row>
    <row r="16" spans="1:4">
      <c r="A16" s="4" t="s">
        <v>88</v>
      </c>
      <c r="B16" s="8" t="n">
        <v>0.2</v>
      </c>
      <c r="C16" s="8" t="n">
        <v>-0.21</v>
      </c>
    </row>
    <row r="17" spans="1:4">
      <c r="A17" s="4" t="s">
        <v>89</v>
      </c>
      <c r="B17" s="5" t="n">
        <v>49127</v>
      </c>
      <c r="C17" s="5" t="n">
        <v>48648</v>
      </c>
    </row>
    <row r="18" spans="1:4">
      <c r="A18" s="3" t="s">
        <v>90</v>
      </c>
    </row>
    <row r="19" spans="1:4">
      <c r="A19" s="4" t="s">
        <v>88</v>
      </c>
      <c r="B19" s="8" t="n">
        <v>0.2</v>
      </c>
      <c r="C19" s="8" t="n">
        <v>-0.21</v>
      </c>
    </row>
    <row r="20" spans="1:4">
      <c r="A20" s="4" t="s">
        <v>89</v>
      </c>
      <c r="B20" s="5" t="n">
        <v>50137</v>
      </c>
      <c r="C20" s="5" t="n">
        <v>48648</v>
      </c>
    </row>
    <row r="21" spans="1:4">
      <c r="A21" s="4" t="s">
        <v>86</v>
      </c>
      <c r="B21" s="7" t="n">
        <v>9885</v>
      </c>
      <c r="C21" s="7" t="n">
        <v>-10391</v>
      </c>
    </row>
    <row r="22" spans="1:4">
      <c r="A22" s="3" t="s">
        <v>91</v>
      </c>
    </row>
    <row r="23" spans="1:4">
      <c r="A23" s="4" t="s">
        <v>92</v>
      </c>
      <c r="B23" s="5" t="n">
        <v>3436</v>
      </c>
      <c r="C23" s="5" t="n">
        <v>68</v>
      </c>
    </row>
    <row r="24" spans="1:4">
      <c r="A24" s="4" t="s">
        <v>93</v>
      </c>
      <c r="B24" s="5" t="n">
        <v>3436</v>
      </c>
      <c r="C24" s="5" t="n">
        <v>68</v>
      </c>
    </row>
    <row r="25" spans="1:4">
      <c r="A25" s="4" t="s">
        <v>94</v>
      </c>
      <c r="B25" s="7" t="n">
        <v>13321</v>
      </c>
      <c r="C25" s="7" t="n">
        <v>-10323</v>
      </c>
    </row>
    <row r="26" spans="1:4"/>
    <row r="27" spans="1:4">
      <c r="A27" s="4" t="s">
        <v>30</v>
      </c>
      <c r="B27" s="4" t="s">
        <v>95</v>
      </c>
    </row>
    <row r="28" spans="1:4">
      <c r="A28" s="4" t="s">
        <v>76</v>
      </c>
      <c r="B28" s="4" t="s">
        <v>96</v>
      </c>
    </row>
  </sheetData>
  <mergeCells count="5">
    <mergeCell ref="A1:A2"/>
    <mergeCell ref="B1:D1"/>
    <mergeCell ref="A26:D26"/>
    <mergeCell ref="B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97</v>
      </c>
      <c r="B1" s="2" t="s">
        <v>1</v>
      </c>
    </row>
    <row r="2" spans="1:4">
      <c r="B2" s="2" t="s">
        <v>2</v>
      </c>
      <c r="C2" s="2" t="s">
        <v>26</v>
      </c>
    </row>
    <row r="3" spans="1:4">
      <c r="A3" s="3" t="s">
        <v>98</v>
      </c>
    </row>
    <row r="4" spans="1:4">
      <c r="A4" s="4" t="s">
        <v>86</v>
      </c>
      <c r="B4" s="7" t="n">
        <v>9885</v>
      </c>
      <c r="C4" s="7" t="n">
        <v>-10391</v>
      </c>
    </row>
    <row r="5" spans="1:4">
      <c r="A5" s="3" t="s">
        <v>99</v>
      </c>
    </row>
    <row r="6" spans="1:4">
      <c r="A6" s="4" t="s">
        <v>80</v>
      </c>
      <c r="B6" s="5" t="n">
        <v>9380</v>
      </c>
      <c r="C6" s="5" t="n">
        <v>9838</v>
      </c>
      <c r="D6" s="4" t="s">
        <v>30</v>
      </c>
    </row>
    <row r="7" spans="1:4">
      <c r="A7" s="4" t="s">
        <v>100</v>
      </c>
      <c r="B7" s="5" t="n">
        <v>53</v>
      </c>
      <c r="C7" s="5" t="n">
        <v>184</v>
      </c>
    </row>
    <row r="8" spans="1:4">
      <c r="A8" s="4" t="s">
        <v>101</v>
      </c>
      <c r="B8" s="5" t="n">
        <v>1339</v>
      </c>
      <c r="C8" s="5" t="n">
        <v>1152</v>
      </c>
    </row>
    <row r="9" spans="1:4">
      <c r="A9" s="4" t="s">
        <v>102</v>
      </c>
      <c r="B9" s="5" t="n">
        <v>3774</v>
      </c>
      <c r="C9" s="5" t="n">
        <v>4955</v>
      </c>
    </row>
    <row r="10" spans="1:4">
      <c r="A10" s="4" t="s">
        <v>103</v>
      </c>
      <c r="B10" s="5" t="n">
        <v>2468</v>
      </c>
      <c r="C10" s="5" t="n">
        <v>3779</v>
      </c>
    </row>
    <row r="11" spans="1:4">
      <c r="A11" s="3" t="s">
        <v>104</v>
      </c>
    </row>
    <row r="12" spans="1:4">
      <c r="A12" s="4" t="s">
        <v>105</v>
      </c>
      <c r="B12" s="5" t="n">
        <v>-134589</v>
      </c>
      <c r="C12" s="5" t="n">
        <v>7739</v>
      </c>
    </row>
    <row r="13" spans="1:4">
      <c r="A13" s="4" t="s">
        <v>31</v>
      </c>
      <c r="B13" s="5" t="n">
        <v>90182</v>
      </c>
      <c r="C13" s="5" t="n">
        <v>37445</v>
      </c>
    </row>
    <row r="14" spans="1:4">
      <c r="A14" s="4" t="s">
        <v>106</v>
      </c>
      <c r="B14" s="5" t="n">
        <v>-6838</v>
      </c>
      <c r="C14" s="5" t="n">
        <v>-10206</v>
      </c>
    </row>
    <row r="15" spans="1:4">
      <c r="A15" s="4" t="s">
        <v>33</v>
      </c>
      <c r="B15" s="5" t="n">
        <v>-62334</v>
      </c>
      <c r="C15" s="5" t="n">
        <v>-8503</v>
      </c>
    </row>
    <row r="16" spans="1:4">
      <c r="A16" s="4" t="s">
        <v>107</v>
      </c>
      <c r="B16" s="5" t="n">
        <v>-4161</v>
      </c>
      <c r="C16" s="5" t="n">
        <v>349</v>
      </c>
    </row>
    <row r="17" spans="1:4">
      <c r="A17" s="4" t="s">
        <v>47</v>
      </c>
      <c r="B17" s="5" t="n">
        <v>148101</v>
      </c>
    </row>
    <row r="18" spans="1:4">
      <c r="A18" s="4" t="s">
        <v>108</v>
      </c>
      <c r="B18" s="5" t="n">
        <v>-81575</v>
      </c>
      <c r="C18" s="5" t="n">
        <v>-69561</v>
      </c>
    </row>
    <row r="19" spans="1:4">
      <c r="A19" s="4" t="s">
        <v>109</v>
      </c>
      <c r="B19" s="5" t="n">
        <v>-24315</v>
      </c>
      <c r="C19" s="5" t="n">
        <v>-33220</v>
      </c>
    </row>
    <row r="20" spans="1:4">
      <c r="A20" s="3" t="s">
        <v>110</v>
      </c>
    </row>
    <row r="21" spans="1:4">
      <c r="A21" s="4" t="s">
        <v>111</v>
      </c>
      <c r="B21" s="5" t="n">
        <v>-5330</v>
      </c>
      <c r="C21" s="5" t="n">
        <v>-5729</v>
      </c>
    </row>
    <row r="22" spans="1:4">
      <c r="A22" s="4" t="s">
        <v>112</v>
      </c>
      <c r="B22" s="5" t="n">
        <v>-5330</v>
      </c>
      <c r="C22" s="5" t="n">
        <v>-5729</v>
      </c>
    </row>
    <row r="23" spans="1:4">
      <c r="A23" s="3" t="s">
        <v>113</v>
      </c>
    </row>
    <row r="24" spans="1:4">
      <c r="A24" s="4" t="s">
        <v>114</v>
      </c>
      <c r="B24" s="5" t="n">
        <v>-464453</v>
      </c>
      <c r="C24" s="5" t="n">
        <v>-355680</v>
      </c>
    </row>
    <row r="25" spans="1:4">
      <c r="A25" s="4" t="s">
        <v>115</v>
      </c>
      <c r="B25" s="5" t="n">
        <v>519827</v>
      </c>
      <c r="C25" s="5" t="n">
        <v>384557</v>
      </c>
    </row>
    <row r="26" spans="1:4">
      <c r="A26" s="4" t="s">
        <v>116</v>
      </c>
      <c r="B26" s="5" t="n">
        <v>56</v>
      </c>
      <c r="C26" s="5" t="n">
        <v>169</v>
      </c>
    </row>
    <row r="27" spans="1:4">
      <c r="A27" s="4" t="s">
        <v>117</v>
      </c>
      <c r="B27" s="5" t="n">
        <v>-1085</v>
      </c>
    </row>
    <row r="28" spans="1:4">
      <c r="A28" s="4" t="s">
        <v>118</v>
      </c>
      <c r="B28" s="5" t="n">
        <v>54345</v>
      </c>
      <c r="C28" s="5" t="n">
        <v>29046</v>
      </c>
    </row>
    <row r="29" spans="1:4">
      <c r="A29" s="4" t="s">
        <v>92</v>
      </c>
      <c r="B29" s="5" t="n">
        <v>572</v>
      </c>
      <c r="C29" s="5" t="n">
        <v>-2920</v>
      </c>
    </row>
    <row r="30" spans="1:4">
      <c r="A30" s="4" t="s">
        <v>119</v>
      </c>
      <c r="B30" s="5" t="n">
        <v>25272</v>
      </c>
      <c r="C30" s="5" t="n">
        <v>-12823</v>
      </c>
    </row>
    <row r="31" spans="1:4">
      <c r="A31" s="4" t="s">
        <v>120</v>
      </c>
      <c r="B31" s="5" t="n">
        <v>45776</v>
      </c>
      <c r="C31" s="5" t="n">
        <v>79957</v>
      </c>
    </row>
    <row r="32" spans="1:4">
      <c r="A32" s="4" t="s">
        <v>121</v>
      </c>
      <c r="B32" s="5" t="n">
        <v>71048</v>
      </c>
      <c r="C32" s="5" t="n">
        <v>67134</v>
      </c>
    </row>
    <row r="33" spans="1:4">
      <c r="A33" s="3" t="s">
        <v>122</v>
      </c>
    </row>
    <row r="34" spans="1:4">
      <c r="A34" s="4" t="s">
        <v>123</v>
      </c>
      <c r="B34" s="5" t="n">
        <v>6578</v>
      </c>
      <c r="C34" s="5" t="n">
        <v>7205</v>
      </c>
    </row>
    <row r="35" spans="1:4">
      <c r="A35" s="4" t="s">
        <v>124</v>
      </c>
      <c r="B35" s="7" t="n">
        <v>9930</v>
      </c>
      <c r="C35" s="7" t="n">
        <v>1980</v>
      </c>
    </row>
    <row r="36" spans="1:4"/>
    <row r="37" spans="1:4">
      <c r="A37" s="4" t="s">
        <v>30</v>
      </c>
      <c r="B37" s="4" t="s">
        <v>95</v>
      </c>
    </row>
  </sheetData>
  <mergeCells count="5">
    <mergeCell ref="A1:A2"/>
    <mergeCell ref="B1:D1"/>
    <mergeCell ref="C2:D2"/>
    <mergeCell ref="A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1</v>
      </c>
    </row>
    <row r="4" spans="1:2">
      <c r="A4" s="4" t="s">
        <v>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7:31:08Z</dcterms:created>
  <dcterms:modified xmlns:dcterms="http://purl.org/dc/terms/" xmlns:xsi="http://www.w3.org/2001/XMLSchema-instance" xsi:type="dcterms:W3CDTF">2018-06-11T17:31:08Z</dcterms:modified>
</cp:coreProperties>
</file>